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Statement of Comprehensive Loss" sheetId="6" r:id="rId6"/>
    <s:sheet name="Consolidated Statements of Cash" sheetId="7" r:id="rId7"/>
    <s:sheet name="Nature of Business and Basis of" sheetId="8" r:id="rId8"/>
    <s:sheet name="Recent Accounting Pronouncement" sheetId="9" r:id="rId9"/>
    <s:sheet name="Accounts Receivable" sheetId="10" r:id="rId10"/>
    <s:sheet name="Inventories" sheetId="11" r:id="rId11"/>
    <s:sheet name="Project assets (Notes)" sheetId="12" r:id="rId12"/>
    <s:sheet name="Other Current Assets Other Curr" sheetId="13" r:id="rId13"/>
    <s:sheet name="Other Assets, net" sheetId="14" r:id="rId14"/>
    <s:sheet name="Accrued Liabilities" sheetId="15" r:id="rId15"/>
    <s:sheet name="Shareholders' Equity (Deficit)" sheetId="16" r:id="rId16"/>
    <s:sheet name="Loss Per Share" sheetId="17" r:id="rId17"/>
    <s:sheet name="Restricted Cash" sheetId="18" r:id="rId18"/>
    <s:sheet name="Debt and Finance Obligation Deb" sheetId="19" r:id="rId19"/>
    <s:sheet name="Commitments and Contingencies (" sheetId="20" r:id="rId20"/>
    <s:sheet name="Accounts Receivable (Tables)" sheetId="21" r:id="rId21"/>
    <s:sheet name="Inventories (Tables)" sheetId="22" r:id="rId22"/>
    <s:sheet name="Project assets (Tables)" sheetId="23" r:id="rId23"/>
    <s:sheet name="Other Current Assets (Tables)" sheetId="24" r:id="rId24"/>
    <s:sheet name="Other Assets, net (Tables)" sheetId="25" r:id="rId25"/>
    <s:sheet name="Accrued Liabilities (Tables)" sheetId="26" r:id="rId26"/>
    <s:sheet name="Shareholders' Equity (Tables)" sheetId="27" r:id="rId27"/>
    <s:sheet name="Loss Per Share (Tables)" sheetId="28" r:id="rId28"/>
    <s:sheet name="Debt and Finance Obligation (Ta" sheetId="29" r:id="rId29"/>
    <s:sheet name="Commitments and Contingencies30" sheetId="30" r:id="rId30"/>
    <s:sheet name="Nature of Business and Basis 31" sheetId="31" r:id="rId31"/>
    <s:sheet name="Accounts Receivable (Details)" sheetId="32" r:id="rId32"/>
    <s:sheet name="Inventories (Details)" sheetId="33" r:id="rId33"/>
    <s:sheet name="Project assets (Details)" sheetId="34" r:id="rId34"/>
    <s:sheet name="Other Current Assets (Details)" sheetId="35" r:id="rId35"/>
    <s:sheet name="Other Assets, net (Details)" sheetId="36" r:id="rId36"/>
    <s:sheet name="Accrued Liabilities (Details)" sheetId="37" r:id="rId37"/>
    <s:sheet name="Shareholders' Equity (Details)" sheetId="38" r:id="rId38"/>
    <s:sheet name="Loss Per Share (Details)" sheetId="39" r:id="rId39"/>
    <s:sheet name="Restricted Cash (Details)" sheetId="40" r:id="rId40"/>
    <s:sheet name="Debt and Finance Obligation (De" sheetId="41" r:id="rId41"/>
    <s:sheet name="Commitments and Contingencies42" sheetId="42" r:id="rId42"/>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Apr. 30, 2016</t>
  </si>
  <si>
    <t>Jun. 06, 2016</t>
  </si>
  <si>
    <t>Document and Entity Information</t>
  </si>
  <si>
    <t>Entity Registrant Name</t>
  </si>
  <si>
    <t xml:space="preserve">FUELCELL ENERGY INC
</t>
  </si>
  <si>
    <t>Entity Central Index Key</t>
  </si>
  <si>
    <t>Document Type</t>
  </si>
  <si>
    <t>10-Q</t>
  </si>
  <si>
    <t>Document Period End Date</t>
  </si>
  <si>
    <t>Apr. 30,
		2016</t>
  </si>
  <si>
    <t>Amendment Flag</t>
  </si>
  <si>
    <t>false</t>
  </si>
  <si>
    <t>Document Fiscal Year Focus</t>
  </si>
  <si>
    <t>Document Fiscal Period Focus</t>
  </si>
  <si>
    <t>Q2</t>
  </si>
  <si>
    <t>Current Fiscal Year End Date</t>
  </si>
  <si>
    <t>--10-31</t>
  </si>
  <si>
    <t>Entity Filer Category</t>
  </si>
  <si>
    <t>Accelerated Filer</t>
  </si>
  <si>
    <t>Entity Common Stock, Shares Outstanding</t>
  </si>
  <si>
    <t>Consolidated Balance Sheets (Unaudited) - USD ($) $ in Thousands</t>
  </si>
  <si>
    <t>Oct. 31, 2015</t>
  </si>
  <si>
    <t>Current assets:</t>
  </si>
  <si>
    <t>Cash and cash equivalents, unrestricted</t>
  </si>
  <si>
    <t>Restricted cash and cash equivalents - short term</t>
  </si>
  <si>
    <t>Accounts receivable, net</t>
  </si>
  <si>
    <t>Inventories</t>
  </si>
  <si>
    <t>Project Assets, Current</t>
  </si>
  <si>
    <t>Other current assets</t>
  </si>
  <si>
    <t>Total current assets</t>
  </si>
  <si>
    <t>Restricted cash and cash equivalents - long-term</t>
  </si>
  <si>
    <t>Long-term project assets</t>
  </si>
  <si>
    <t>Property, plant and equipment, net</t>
  </si>
  <si>
    <t>Goodwill</t>
  </si>
  <si>
    <t>Intangible Assets</t>
  </si>
  <si>
    <t>Other assets, net</t>
  </si>
  <si>
    <t>Total assets</t>
  </si>
  <si>
    <t>Current liabilities:</t>
  </si>
  <si>
    <t>Current portion of long-term debt</t>
  </si>
  <si>
    <t>Accounts payable</t>
  </si>
  <si>
    <t>Accrued liabilities</t>
  </si>
  <si>
    <t>Deferred revenue</t>
  </si>
  <si>
    <t>Preferred stock obligation of subsidiary</t>
  </si>
  <si>
    <t>Total current liabilities</t>
  </si>
  <si>
    <t>Long-term deferred revenue</t>
  </si>
  <si>
    <t>Long-term preferred stock obligation of subsidiary</t>
  </si>
  <si>
    <t>Long-term debt and other liabilities</t>
  </si>
  <si>
    <t>Total liabilities</t>
  </si>
  <si>
    <t>Redeemable preferred stock (liquidation preference of $64,020 at April 30, 2016 and October 31, 2015)</t>
  </si>
  <si>
    <t>Shareholders' equity</t>
  </si>
  <si>
    <t>Common stock ($.0001 par value); 75,000,000 and 39,583,333 shares authorized as of April 30, 2016 and October 31, 2015, respectively; 30,804,069 and 25,964,710 shares issued and outstanding at April 30, 2016 and October 31, 2015, respectively.</t>
  </si>
  <si>
    <t>Additional paid-in capital</t>
  </si>
  <si>
    <t>Accumulated deficit</t>
  </si>
  <si>
    <t>Accumulated other comprehensive loss</t>
  </si>
  <si>
    <t>Treasury stock, Common, at cost (21,527 and 5,845 shares as of April 30, 2016 and October 31, 2015, respectively)</t>
  </si>
  <si>
    <t>Deferred Compensation Equity</t>
  </si>
  <si>
    <t>Total shareholders' equity</t>
  </si>
  <si>
    <t>Noncontrolling interest in subsidiaries</t>
  </si>
  <si>
    <t>Total equity</t>
  </si>
  <si>
    <t>Total liabilities and equity</t>
  </si>
  <si>
    <t>Consolidated Balance Sheets (Unaudited) (Parenthetical) - USD ($) $ in Thousands</t>
  </si>
  <si>
    <t>Statement of Financial Position [Abstract]</t>
  </si>
  <si>
    <t>Preferred Stock, Liquidation Preference, Value</t>
  </si>
  <si>
    <t>Common stock, par value</t>
  </si>
  <si>
    <t>Common stock, shares authorized</t>
  </si>
  <si>
    <t>Common stock, shares issued</t>
  </si>
  <si>
    <t>Common stock, shares outstanding</t>
  </si>
  <si>
    <t>Treasury stock, shares</t>
  </si>
  <si>
    <t>Consolidated Statements of Operations (Unaudited) - USD ($) $ in Thousands</t>
  </si>
  <si>
    <t>3 Months Ended</t>
  </si>
  <si>
    <t>Apr. 30, 2015</t>
  </si>
  <si>
    <t>Revenues:</t>
  </si>
  <si>
    <t>Product sales</t>
  </si>
  <si>
    <t>Service agreements and license revenues</t>
  </si>
  <si>
    <t>Advanced technologies contract revenues</t>
  </si>
  <si>
    <t>Total revenues</t>
  </si>
  <si>
    <t>Costs of revenues:</t>
  </si>
  <si>
    <t>Cost of product sales</t>
  </si>
  <si>
    <t>Cost of service agreements and license revenues</t>
  </si>
  <si>
    <t>Cost of advanced technologies contract revenues</t>
  </si>
  <si>
    <t>Total costs of revenues</t>
  </si>
  <si>
    <t>Gross (loss) profit</t>
  </si>
  <si>
    <t>Operating expenses:</t>
  </si>
  <si>
    <t>Administrative and selling expenses</t>
  </si>
  <si>
    <t>Research and development expenses</t>
  </si>
  <si>
    <t>Total costs and expenses</t>
  </si>
  <si>
    <t>Loss from operations</t>
  </si>
  <si>
    <t>Interest expense</t>
  </si>
  <si>
    <t>Other income (expense), net</t>
  </si>
  <si>
    <t>Loss before provision for income taxes</t>
  </si>
  <si>
    <t>Provision for income taxes</t>
  </si>
  <si>
    <t>Net Loss</t>
  </si>
  <si>
    <t>Net loss attributable to noncontrolling interest</t>
  </si>
  <si>
    <t>Net loss attributable to FuelCell Energy, Inc.</t>
  </si>
  <si>
    <t>Preferred stock dividends</t>
  </si>
  <si>
    <t>Net loss attributable to common shareholders</t>
  </si>
  <si>
    <t>Loss per share basic and diluted</t>
  </si>
  <si>
    <t>Net loss per share attributable to common shareholders</t>
  </si>
  <si>
    <t>Weighted Average Number of Shares Outstanding, Basic and Diluted</t>
  </si>
  <si>
    <t>Consolidated Statements of Operations Consolidated Statements of Operations Parentheticals - USD ($) $ in Thousands</t>
  </si>
  <si>
    <t>Related Party [Member]</t>
  </si>
  <si>
    <t>Statement of Comprehensive Loss Statement - USD ($) $ in Thousands</t>
  </si>
  <si>
    <t>Foreign currency translation adjustments</t>
  </si>
  <si>
    <t>Comprehensive loss</t>
  </si>
  <si>
    <t>Consolidated Statements of Cash Flows (Unaudited) - USD ($) $ in Thousands</t>
  </si>
  <si>
    <t>Cash flows from operating activities:</t>
  </si>
  <si>
    <t>Net loss</t>
  </si>
  <si>
    <t>Adjustments to reconcile net loss to net cash used in operating activities:</t>
  </si>
  <si>
    <t>Share-based compensation</t>
  </si>
  <si>
    <t>Gain from change in fair value of embedded derivatives</t>
  </si>
  <si>
    <t>Depreciation</t>
  </si>
  <si>
    <t>Interest expense on preferred stock and debt obligations</t>
  </si>
  <si>
    <t>Unrealized foreign exchange gains</t>
  </si>
  <si>
    <t>Other non-cash transactions, net</t>
  </si>
  <si>
    <t>Decrease (increase) in operating assets:</t>
  </si>
  <si>
    <t>Accounts receivable</t>
  </si>
  <si>
    <t>Project assets</t>
  </si>
  <si>
    <t>Other assets</t>
  </si>
  <si>
    <t>Increase (decrease) in operating liabilities:</t>
  </si>
  <si>
    <t>Net cash used in operating activities</t>
  </si>
  <si>
    <t>Cash flows from investing activities:</t>
  </si>
  <si>
    <t>Capital expenditures</t>
  </si>
  <si>
    <t>Project asset expenditures</t>
  </si>
  <si>
    <t>Net cash used in investing activities</t>
  </si>
  <si>
    <t>Cash flows from financing activities:</t>
  </si>
  <si>
    <t>Repayment of debt</t>
  </si>
  <si>
    <t>Proceeds from debt</t>
  </si>
  <si>
    <t>Payment of deferred finance costs</t>
  </si>
  <si>
    <t>Increase in restricted cash and cash equivalents</t>
  </si>
  <si>
    <t>Payment of preferred dividends and return of capital</t>
  </si>
  <si>
    <t>Proceeds from sale of common stock, net of registration fees</t>
  </si>
  <si>
    <t>Net cash provided by financing activities</t>
  </si>
  <si>
    <t>Effects on cash from changes in foreign currency rates</t>
  </si>
  <si>
    <t>Net increase in cash and cash equivalents</t>
  </si>
  <si>
    <t>Cash and cash equivalents-beginning of period</t>
  </si>
  <si>
    <t>Cash and cash equivalents-end of period</t>
  </si>
  <si>
    <t>Supplemental cash flow disclosures:</t>
  </si>
  <si>
    <t>Cash interest paid</t>
  </si>
  <si>
    <t>Noncash financing and investing activity:</t>
  </si>
  <si>
    <t>Common stock issued for Employee Stock Purchase Plan in settlement of prior year accrued employee contributions</t>
  </si>
  <si>
    <t>Accrued Sale of Common Stock, cash received in subsequent period</t>
  </si>
  <si>
    <t>Nature of Business and Basis of Presentation</t>
  </si>
  <si>
    <t>Organization, Consolidation and Presentation of Financial Statements [Abstract]</t>
  </si>
  <si>
    <t>Nature of Business and Basis of Presentation FuelCell Energy, Inc. and subsidiaries (the “Company”, “FuelCell Energy”, “we”, “us”, or “our”) is a leading integrated fuel cell company with a growing global presence. We design, manufacture, install, operate and service ultra-clean, efficient and reliable stationary fuel cell power plants. Our Direct FuelCell power plants continuously produce base load electricity and usable high quality heat around the clock for commercial, industrial, government and utility customers. We have commercialized our stationary carbonate fuel cells and are also pursuing the complementary development of planar solid oxide fuel cells and other fuel cell technologies. Our operations are funded primarily through cash generated from product sales, service and advanced technologies contracts, license fee and royalty income and sales of equity and debt securities. In order to produce positive cash flow from operations, we need to be successful at increasing annual order volume and production and in our cost reduction effort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our financial position and results of operations as of and for the six months ended April 30, 2016 have been included. All intercompany accounts and transactions have been eliminated. Certain information and footnote disclosures normally included in financial statements prepared in accordance with accounting principles generally accepted in the United States of America have been condensed or omitted. The balance sheet as of October 31, 2015 has been derived from the audited financial statements at that date, but it does not include all of the information and footnotes required by generally accepted accounting principles for complete financial statements. These financial statements should be read in conjunction with our financial statements and notes thereto for the year ended October 31, 2015 ,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Use of Estimates The preparation of financial statements and related disclosures in conformity with accounting principles generally accepted in the U.S. requires management to make estimates and assumptions that affect the reported amounts of assets, liabilities, revenues and expenses and the disclosure of contingent assets and liabilities. Estimates are used in accounting for, among other things, revenue recognition, excess, slow-moving and obsolete inventories, product warranty costs, accruals for service agreements, allowance for uncollectible receivables, depreciation and amortization, impairment of goodwill, indefinite-lived intangible assets and long-lived assets, income taxe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Related Parties POSCO Energy (“POSCO”), which is a related party, owned approximately 8.0% of the outstanding common shares of the Company as of April 30, 2016. Revenues from POSCO Energy for the three months ended April 30, 2016 and 2015 represent 52% and 66% , respectively, of consolidated revenues and revenues from POSCO Energy for the six months ended April 30, 2016 and 2015 represent 48% and 59% , respectively, of consolidated revenues. NRG Energy, Inc. ("NRG") is a related party and owned approximately 5.0% of the outstanding common shares of the Company as of April 30, 2016. NRG Yield is a dividend growth-oriented company formed by NRG Energy, Inc. that owns, operates and acquires a diversified portfolio of contracted renewable and conventional generation and thermal infrastructure assets in the United States. Revenues from NRG and NRG Yield for the three months ended April 30, 2016 and 2015 represent 0.4% and 1.0% , respectively, of consolidated revenues and revenues for the six months ended April 30, 2016 and 2015 represents 0.2% and 3.0% , respectively, of consolidated revenues.</t>
  </si>
  <si>
    <t>Recent Accounting Pronouncements (Notes)</t>
  </si>
  <si>
    <t>Recent Accounting Pronouncements [Abstract]</t>
  </si>
  <si>
    <t>Description of New Accounting Pronouncements Not yet Adopted [Text Block]</t>
  </si>
  <si>
    <t>Recent Accounting Pronouncements In February 2016, the Financial Accounting Standards Board ("FASB") issued Accounting Standards Update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statements. In April 2015, the FASB issued ASU 2015-03, Interest – Imputation of Interest (Subtopic 835-30): Simplifying the Presentation of Debt Issuance Costs. This ASU simplifies the presentation of debt issuance costs by requiring that such costs be presented in the balance sheet as a direct deduction from the carrying value of the associated debt instrument, consistent with debt discounts. The amendments in this ASU are effective for fiscal years beginning after December 15, 2015 and for interim periods therein. Adoption of this ASU is not expected to have a material impact on the Company's consolidated financial position. In May 2014, the FASB issued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fiscal years, and interim periods within those years, beginning after December 15, 2017, with two transition methods of adoption allowed. Early adoption for reporting periods prior to December 15, 2016 is not permitted. In March 2015, the FASB voted to defer the effective date by one year, but allow early adoption as of the original adoption date. We are evaluating the financial statement impacts of the guidance in this ASU and determining which transition method we will utilize.</t>
  </si>
  <si>
    <t>Accounts Receivable</t>
  </si>
  <si>
    <t>Receivables [Abstract]</t>
  </si>
  <si>
    <t>Accounts Receivable Accounts receivable as of April 30, 2016 and October 31, 2015 consisted of the following: April 30, 2016 October 31, 2015 Commercial Customers: Amount billed $ 8,907 $ 19,331 Unbilled recoverable costs 30,790 37,949 39,697 57,280 Advanced Technology (including U.S. Government (1) ): Amount billed 670 433 Unbilled recoverable costs 3,322 3,077 3,992 3,510 Accounts receivable, net $ 43,689 $ 60,790 (1) Total U.S. Government accounts receivable outstanding as of April 30, 2016 and October 31, 2015 was $3.0 million and $2.6 million , respectively. We bill customers for power plant and module kit sales based on certain contractual milestones being reached. We bill service agreements based on the contract price and billing terms of the contracts. Generally, our advanced technology contracts are billed based on actual recoverable costs incurred, typically in the month subsequent to incurring costs. Some advanced technology contracts are billed based on contractual milestones or costs incurred. Unbilled recoverable costs relate to revenue recognized on customer contracts that have not been billed. Accounts receivable are presented net of an allowance for doubtful accounts of $0.2 million and $0.5 million as of April 30, 2016 and October 31, 2015 , respectively. Commercial Customers accounts receivable (including Unbilled recoverable costs) included amounts due from POSCO Energy of $7.8 million and $34.4 million as of April 30, 2016 and October 31, 2015 , respectively and amounts due from NRG and NRG Yield of $0.02 million as of October 31, 2015. There were no amounts outstanding from NRG and NRG Yield as of April 30, 2016.</t>
  </si>
  <si>
    <t>Inventory Disclosure [Abstract]</t>
  </si>
  <si>
    <t>Inventories The components of inventory as of April 30, 2016 and October 31, 2015 consisted of the following: April 30, October 31, Raw materials $ 28,079 $ 29,103 Work-in-process (1) 38,143 36,651 Inventories $ 66,222 $ 65,754 (1) Included in work-in-process as of April 30, 2016 and October 31, 2015 was $15.2 million and $13.3 million , respectively, of completed standard components. Raw materials consist mainly of various nickel powders and steels, various other components used in producing cell stacks and purchased components for balance of plant. Work-in-process inventory is comprised of material, labor, and overhead costs incurred to build balance of plant components, fuel cell stacks and modules, which are subcomponents of a power plant.</t>
  </si>
  <si>
    <t>Project assets (Notes)</t>
  </si>
  <si>
    <t>Project assets [Abstract]</t>
  </si>
  <si>
    <t>Project assets [Text Block]</t>
  </si>
  <si>
    <t>Project Assets Project assets as of April 30, 2016 and October 31, 2015 consisted of the following: April 30, 2016 October 31, 2015 Current project assets $ 13,380 $ 5,260 Long-term project assets 16,671 6,922 Project assets $ 30,051 $ 12,182 The current portion of project assets as of April 30, 2016 of $13.4 million includes project assets that are under construction by the Company under a power purchase agreement ("PPA") and are classified as operating activities in the Consolidated Statement of Cash Flows. This balance will fluctuate based on timing of construction, expected commercial operation dates and sale of the projects to third parties. The Company expects to sell current project assets to third parties. The long-term portion of project assets as of April 30, 2016 of $16.7 million relates to project assets that the Company is developing which will either be sold in a period of greater than one year or will be retained on the balance sheet. This balance includes assets built or being built under PPAs which will be retained through a sale-leaseback transaction. The long-term portion of project assets has partially been offset by project related grant awards. Project construction costs incurred after classification as a long-term project assets are reported as investing activities in the Consolidated Statement of Cash Flows. The proceeds received for the sale and subsequent leaseback of project assets are classified as cash flows from financing activities within the Consolidated Statement of Cash Flows and are classified as a financing obligation within Long-term debt and other liabilities on the Consolidated Balance Sheets (refer to Note 12 for more information).</t>
  </si>
  <si>
    <t>Other Current Assets Other Current Assets</t>
  </si>
  <si>
    <t>Prepaid Expense and Other Assets, Current [Abstract]</t>
  </si>
  <si>
    <t>Other Current Assets [Text Block]</t>
  </si>
  <si>
    <t>Other Current Assets Other current assets as of April 30, 2016 and October 31, 2015 consisted of the following: April 30, 2016 October 31, 2015 Advance payments to vendors (1) $ 1,514 $ 2,281 Deferred finance costs (2) 493 198 Notes receivable 731 585 Prepaid expenses and other (3) 5,728 3,890 Other current assets $ 8,466 $ 6,954 (1) Advance payments to vendors relate to payments for inventory purchases ahead of receipt. (2) Primarily represents the current portion of direct deferred finance costs relating to securing a $40.0 million loan facility with NRG and is being amortized over the five-year life of the facility and direct deferred finance costs relating to the Hercules loan and security agreement entered into in April 2016. (3) Primarily relates to other prepaid vendor expenses including insurance, rent and lease payments.</t>
  </si>
  <si>
    <t>Other Assets, net</t>
  </si>
  <si>
    <t>Other Assets, Noncurrent [Abstract]</t>
  </si>
  <si>
    <t>Other Assets, net Other assets, net as of April 30, 2016 and October 31, 2015 consisted of the following: April 30, 2016 October 31, 2015 Long-term stack residual value (1) $ 327 $ 2,509 Deferred finance costs (2) 869 354 Other 820 279 Other assets, net $ 2,016 $ 3,142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decrease from October 31, 2015 represents the residual value being recognized as cost of service agreements due to contract term extensions. (2) Represents the long-term portion of direct deferred finance costs relating to securing a $40.0 million loan facility with NRG and will be amortized over the five-year life of the facility and the long-term portion of direct deferred finance costs relating to sale-leaseback transactions entered into with PNC Energy Capital, LLC which will be amortized over the ten-year term.</t>
  </si>
  <si>
    <t>Accrued Liabilities</t>
  </si>
  <si>
    <t>Accrued Liabilities, Current [Abstract]</t>
  </si>
  <si>
    <t>Accrued Liabilities Accrued liabilities as of April 30, 2016 and October 31, 2015 consisted of the following: April 30, 2016 October 31, 2015 Accrued payroll and employee benefits $ 3,797 $ 3,914 Accrued product warranty cost (1) 713 964 Accrued material purchase (2) 11,780 7,568 Accrued service agreement costs (3) 6,133 3,437 Accrued taxes, legal, professional and other 3,413 3,292 Accrued liabilities $ 25,836 $ 19,175 (1) Activity in the accrued product warranty costs for the six months ended April 30, 2016 included additions for estimates of future warranty obligations of $0.2 million on contracts in the warranty period and reductions related to actual warranty spend of $0.4 million as contracts progress through the warranty period or are beyond the warranty period. (2) The Company acts as a procurement agent for POSCO Energy under an Integrated Global Supply Chain Agreement whereby the Company procures materials on POSCO's behalf for their Asian production facility. This liability represents amounts received for the purchase of materials on behalf of POSCO. Amounts due to vendors is recorded as Accounts payable. (3) Activity in service agreement costs represents an increase in loss accruals on service contracts of $1.9 million from $0.8 million as of October 31, 2015 to $2.7 million as of April 30, 2016. The increase relates to renewals of legacy service contracts. The accruals for performance guarantees also increased from $2.6 million as of October 31, 2015 to $3.4 million at April 30, 2016 based on the minimum output falling below the contract requirements for certain contracts.</t>
  </si>
  <si>
    <t>Shareholders' Equity (Deficit)</t>
  </si>
  <si>
    <t>Equity [Abstract]</t>
  </si>
  <si>
    <t>Shareholders’ Equity Changes in shareholders’ equity Changes in shareholders’ equity were as follows for the six months ended April 30, 2016: Total Shareholders’ Equity Noncontrolling interest Total Equity Balance as of October 31, 2015 $ 95,309 $ (555 ) $ 94,754 Share-based compensation 1,663 — 1,663 Sale of common stock, net of registration fees 26,527 — 26,527 Taxes paid upon vesting of restricted stock awards net of stock issued under benefit plans (187 ) — (187 ) Preferred dividends – Series B (1,600 ) — (1,600 ) Other comprehensive income - foreign currency translation adjustments 202 — 202 Net loss (27,085 ) (108 ) (27,193 ) Balance as of April 30, 2016 $ 94,829 $ (663 ) $ 94,166 Common Stock Sales The Company may sell common stock on the open market from time to time. The proceeds of these sales may be used for general corporate purposes or to pay obligations related to the Company's outstanding Series 1 and Series B preferred shares. During the six months ended April 30, 2016, the Company sold 4,251,535 shares of the Company's common stock at prevailing market prices through periodic trades on the open market and raised approximately $26.6 million , net of fees. Outstanding Warrants On July 30, 2014, the Company issued a warrant to NRG in conjunction with the entry into a Securities Purchase Agreement for the sale of common stock. Pursuant to the warrant agreement, NRG has the right to purchase up to 0.2 million shares of the Company's common stock at an exercise price of $40.20 per share. The warrants qualify for permanent equity accounting treatment and expire on July 30, 2017.</t>
  </si>
  <si>
    <t>Loss Per Share</t>
  </si>
  <si>
    <t>Earnings Per Share [Abstract]</t>
  </si>
  <si>
    <t>Loss Per Share The calculation of basic and diluted loss per share was as follows: Three Months Ended April 30, Six Months Ended April 30, 2016 2015 2016 2015 Numerator Net loss $ (15,414 ) $ (9,997 ) $ (27,193 ) $ (14,151 ) Net loss attributable to noncontrolling interest 41 103 108 191 Preferred stock dividend (800 ) (800 ) (1,600 ) (1,600 ) Net loss attributable to common shareholders $ (16,173 ) $ (10,694 ) $ (28,685 ) $ (15,560 ) Denominator Weighted average basic common shares 28,782,066 24,252,182 27,500,236 24,021,705 Effect of dilutive securities (1) — — — — Weighted average diluted common shares 28,782,066 24,252,182 27,500,236 24,021,705 Basic loss per share $ (0.56 ) $ (0.44 ) $ (1.04 ) $ (0.65 ) Diluted loss per share (1) $ (0.56 ) $ (0.44 ) $ (1.04 ) $ (0.65 ) (1) Diluted loss per share was computed without consideration to potentially dilutive instruments as their inclusion would have been antidilutive. Potentially dilutive instruments include stock options, unvested restricted stock awards, convertible preferred stock and warrants. As of April 30, 2016 and 2015, there were options to purchase 0.3 million shares of common stock, and as of April 30, 2016 and 2015, there were warrants to purchase 0.2 million and 0.4 million shares of common stock, respectively, which were excluded from the computation as they would be antidilutive.</t>
  </si>
  <si>
    <t>Restricted Cash</t>
  </si>
  <si>
    <t>Restricted Cash and Investments [Abstract]</t>
  </si>
  <si>
    <t>Restricted cash</t>
  </si>
  <si>
    <t>Restricted Cash As of April 30, 2016, there was $34.7 million of restricted cash and cash equivalents pledged as collateral for letters of credit for certain banking requirements and contractual commitments, compared to $26.9 million of restricted cash and cash equivalents pledged as of October 31, 2015. The restricted cash balance for both periods presented includes $15.0 million which has been placed in a Grantor's Trust account to secure certain obligations under a 15 -year service agreement and has been classified as long-term. The restricted cash balance as of April 30, 2016 also includes $9.1 million to support obligations of the power purchase and service agreements related to PNC Energy Capital, LLC sale-leaseback transactions. As of April 30, 2016 and October 31, 2015, outstanding letters of credit totaled $7.4 million and $8.7 million , respectively. These expire on various dates through April 2019 .</t>
  </si>
  <si>
    <t>Debt and Finance Obligation Debt and Finance Obligation</t>
  </si>
  <si>
    <t>Debt [Abstract]</t>
  </si>
  <si>
    <t>Debt and Finance Obligation</t>
  </si>
  <si>
    <t>Debt and Finance Obligation Debt as of April 30, 2016 and October 31, 2015, consisted of the following: April 30, 2016 October 31, 2015 Revolving credit facility $ — $ 2,945 Connecticut Development Authority Note 2,704 2,817 Connecticut Clean Energy and Finance Investment Authority Note 6,052 6,052 NRG Energy, Inc. Loan Agreement 10,963 3,763 PNC Energy Capital, LLC Finance Obligation 6,923 — State of Connecticut Loan 10,000 — Hercules Loan and Security Agreement 15,044 — Capitalized lease obligations 673 726 Total debt $ 52,359 $ 16,303 Current portion of long-term debt and finance obligation (11,619 ) (7,358 ) Long-term debt $ 40,740 $ 8,945 In April 2016, the Company entered into a loan and security agreement with Hercules Capital, Inc. (“Hercules”) for an aggregate principal amount of up to $25.0 million , subject to certain terms and conditions. The Company made an initial term loan advance on the date of closing of $15.0 million . The Company may make an additional loan advance of $5.0 million between the later of October 15, 2016 or the date certain milestones are met and December 15, 2016 (“Tranche II”). FCE may also make a loan advance of $5.0 million beginning on the later of January 1, 2017 or the date certain milestones are met and June 15, 2017 (“Tranche III”). The loan is a 30 month secured facility and the term loan interest is currently 9.5% . Interest is paid on a monthly basis. During the first year of the loan, interest only payments are to be made and may be extended for up to 24 months upon the Company achieving certain milestones. Currently, principal and interest payments are to commence on May 1, 2017. The loan balance and all accrued and unpaid interest is due and payable by October 1, 2018. Per the terms of the loan and security agreement, there is an end of term charge of $1.7 million which is being accreted over the 30 month term using the effective interest rate method. As collateral for obligations under the loan and security agreement, the Company granted Hercules a security interest in FuelCell Energy, Inc.'s existing and hereafter-acquired assets except for intellectual property and certain other excluded assets. Collateral does not include assets held by FuelCell Energy Finance, LLC or any project subsidiary thereof. The Company may continue to collateralize and finance its project subsidiaries through other lenders and partners. The loan contains a financial covenant whereby the Company is required to maintain an unrestricted cash balance of at least (a) 75% of the outstanding Loan balance plus (b) the amount of accounts payable (as defined under GAAP) not paid within 90 days of the date payment was issued. On November 9, 2015, the Company closed on a definitive Assistance Agreement with the State of Connecticut and received a disbursement of $10.0 million to be used for the first phase of the expansion project to expand the existing 65,000 square foot manufacturing facility in Torrington, Connecticut by approximately 102,000 square feet for a total size of 167,000 square feet. In conjunction with this financing, the Company entered into a $10.0 million Promissory Note and related security agreement securing the loan with equipment liens and a mortgage on its Danbury, Connecticut location. Pursuant to the terms of the loan, payment of principal is deferred for the first four years. Interest at a fixed rate of 2.0% is payable beginning December 2015. The financing is payable over 15 years , and is predicated on certain terms and conditions, including the forgiveness of up to half of the loan principal if certain job retention and job creation targets are reached. In 2015, the Company entered into an agreement with PNC Energy Capital, LLC. (“PNC”). Under this agreement, the Company’s project finance subsidiaries may enter into up to $30.0 million of lease agreements for commissioned projects whereby the lease is structured as a sale-leaseback facility for projects where we have entered into a PPA with the end-user of power and site host. On December 23, 2015 the Company closed on its first project with PNC through a sale-leaseback of the UCI Fuel Cell, LLC power plant which initiated commercial operations in December 2015. Proceeds from the transaction totaled approximately $8.8 million and were partially used to settle outstanding construction period debt to NRG as referenced below. The Company has determined the power plant is considered integral equipment and the Company has accounted for the transaction under the financing method.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at the end of the lease term. The outstanding finance obligation balance as of April 30, 2016 is $6.9 million which represents a reduction from the original proceeds due to an upfront lease payment of $2.1 million . On July 30, 2014, the Company's subsidiary, FuelCell Energy Finance, LLC (“FuelCell Finance”) entered into a Loan Agreement (the “Loan Agreement”) with NRG Energy, Inc. ("NRG"). Pursuant to the Loan Agreement, NRG has extended a $40.0 million revolving construction and term financing facility to FuelCell Finance for the purpose of accelerating project development by the Company and its subsidiaries. FuelCell Finance and its subsidiaries may draw on the facility to finance the construction of projects through the commercial operating date of the power plants. FuelCell Finance has the option to continue the financing term for each project after the commercial operating date for a maximum term of five years per project. The interest rate is 8.5 percent per annum for construction-period financing and 8.0 percent thereafter. Fees that were paid by FuelCell Finance to NRG for making the loan facility available and related legal fees incurred were capitalized and are being amortized straight-line over the life of the related loan agreement, which is five years. During fiscal year 2015, our project finance subsidiary, UCI Fuel Cell LLC borrowed $3.8 million which was subsequently paid off in December 2015 in conjunction with the PNC sale-leaseback transaction. During the six months ended April 30, 2016, our project finance subsidiaries borrowed a total of $11.0 million which is secured by project assets held by these subsidiaries. The term of the loans are up to five years but may be repaid early should the projects be sold or refinanced at the option of the Company. On August 1, 2014, the Company entered into a revolving credit facility with JPMorgan Chase Bank, N.A. (the "Bank") which had a total borrowing capacity of $4.0 million . The credit facility expired on November 28, 2015 in conjunction with the Export-Import Bank charter expiration and the outstanding balance was paid back on November 24, 2015. In April 2008, the Company entered into a 10-year loan agreement with the Connecticut Development Authority to finance equipment purchases associated with manufacturing capacity expansion allowing for a maximum amount borrowed of $4.0 million . The interest rate is 5.0 percent and the loan is collateralized by the assets procured under this loan as well as $4.0 million of additional machinery and equipment. Repayment terms require monthly interest and principal payments through May 2018. On March 5, 2013 the Company closed on a long-term loan agreement with the Connecticut Clean Energy and Finance Investment Authority (CEFIA, now known as the CT Green Bank) totaling $5.9 million in support of the Bridgeport Fuel Cell Park project. The loan agreement carries an interest rate of 5.0 percent . Interest only payments commenced in January 2014 and principal payments will commence on the eighth anniversary of the project's provisional acceptance date, which is December 20, 2021, payable in forty eight equal monthly installments. Outstanding amounts are secured by future cash flows from the Bridgeport Fuel Cell Park service agreement. We lease computer equipment under master lease agreements. Lease payment terms are generally thirty-six months from the date of acceptance for leased equipment.</t>
  </si>
  <si>
    <t>Commitments and Contingencies (Notes)</t>
  </si>
  <si>
    <t>Commitments and Contingencies Disclosure [Abstract]</t>
  </si>
  <si>
    <t>Commitments and Contingencies Disclosure [Text Block]</t>
  </si>
  <si>
    <t>Commitments and Contingencies Lease agreements As of April 30, 2016 and October 31, 2015, we had capital lease obligations of $0.7 million . Lease payment terms are generally thirty-six months from the date of acceptance for leased equipment. We also lease certain computer and office equipment and manufacturing facilities in Torrington and Danbury, Connecticut under operating leases expiring on various dates through 2030. A lease modification was entered into for the manufacturing facility in Torrington which has extended the term of the lease for an additional period of fifteen years from January 1, 2016 through December 31, 2030. The term can be further extended for up to three additional periods of five years each at the Company's option subject to certain notification and other provisions outlined in the lease. Rent payments for any additional five year extension of the lease shall be the greater of the fair market rent or the base annual rental being paid during the calendar year previous to the extension period. The Company has the right to purchase the facility and premises as defined within the lease for a price of $4,750,000 at any time during the fifteen year term, but no later than December 31, 2030 by giving the landlord a minimum of six months prior written notice. Non-cancelable minimum payments applicable to operating and capital leases at April 30, 2016 were as follows (in thousands): Operating Leases Capital Leases Due Year 1 $ 1,463 $ 423 Due Year 2 955 193 Due Year 3 800 55 Due Year 4 443 2 Due Year 5 325 — Thereafter 3,968 — Total $ 7,954 $ 673 Service Agreements Under the provisions of our service agreements, we provide services to maintain, monitor, and repair customer power plants to meet minimum operating levels. Under the terms of our service agreements, the power plant must meet a minimum operating output during the term. If minimum output falls below the contract requirement, we may be subject to performance penalties and/or may be required to repair or replace the customer’s fuel cell module. An estimate is not recorded for a potential performance guarantee liability until a performance issue has occurred on a particular power plant. At that point, the actual power plant’s output is compared against the minimum output guarantee and an accrual is recorded. The review of power plant performance is updated for each reporting period to incorporate the most recent performance of the power plant and minimum output guarantee payments made to customers, if any. The Company has provided for an accrual for performance guarantees, based on actual fleet performance, which totaled $3.4 million and $2.6 million at April 30, 2016 and October 31, 2015, respectively, and is recorded in Accrued Liabilities. Our loss accrual on service agreements, excluding the accrual for performance guarantees, totaled $2.7 million and $0.8 million at April 30, 2016 and October 31, 2015, respectively and is recorded in Accrued Liabilities. Our accrual estimates are performed on a contract by contract basis and include cost assumptions based on what we anticipate the service requirements will be to fulfill obligations for each contract. The increase relates to renewals of legacy service contracts. Power Purchase Agreements Under the terms of our PPAs, customers agree to purchase power from our fuel cell power plants at negotiated rates. Electricity rates are generally a function of the customers’ current and future electricity pricing available from the grid. We are responsible for all operating costs necessary to maintain, monitor and repair the power plants. Under certain agreements, we are also responsible for procuring fuel, generally natural gas, to run the power plants. Plant Expansion On November 9, 2015, the Company closed on a definitive Assistance Agreement with the State of Connecticut and received a disbursement of $10.0 million to be used for the first phase of the expansion of our Torrington, Connecticut manufacturing facility. In conjunction with this financing, the Company entered into a $10.0 million Promissory Note and related security agreements securing the loan with equipment liens and a mortgage on its Danbury, Connecticut location. Pursuant to the terms of the loan, payment of principal is deferred for the first four years. Interest at a fixed rate of 2.0% is payable beginning December 2015. The financing is payable over 15 years , and is predicated on certain terms and conditions, including the forgiveness of up to 50% of the loan principal if certain job retention and job creation targets are reached. In addition, the Company could receive up to $10.0 million of tax credits if certain terms and conditions are met. The Company may sell the credits depending on its future tax position. The second phase of our manufacturing expansion, for which we will be eligible to receive an additional $10.0 million in low-cost financing from the State of Connecticut, will commence as demand supports. This includes adding manufacturing equipment to increase annual capacity from the current 100 megawatts to at least 200 megawatts. Plans for this phase also include the installation of a megawatt scale tri-generation fuel cell plant to power and heat the facility as well as provide hydrogen for the manufacturing process of the fuel cell components, and the creation of an Advanced Technology Center for technology testing and prototype manufacturing. In addition, the final stage of the fuel cell module manufacturing will be relocated to the Torrington facility from its current location at the Danbury, Connecticut headquarters, which will reduce logistics costs. The total cost of both phases of the expansion could be up to $65.0 million over a five year period. Other As of April 30, 2016, the Company has unconditional purchase commitments aggregating $58.8 million , for materials, supplies and services in the normal course of business. Under certain sales and financing agreements the Company is contractually committed to provide compensation for any losses that our customers and finance partners may suffer in certain limited circumstances resulting from reductions in the U.S. Investment Tax Credit. Such obligations would arise as a result of reductions to the value of the underlying fuel cell projects as assessed by the U.S. Internal Revenue Service (IRS). The Company does not believe that any payments under these contracts are probable based on the facts known at the reporting date. The maximum potential future payments that the Company could have to make under this obligation would depend on the difference between the fair values of the fuel cell projects sold or financed and the values the IRS would determine as the fair value for the systems for purposes of claiming the Investment Tax Credit. The value of the Investment Tax Credit in the Company’s agreements is based on guidelines provided by the statutory regulations from the IRS. The Company and its customers use fair values determined with the assistance of independent third-party appraisals. We are involved in legal proceedings, claims and litigation arising out of the ordinary conduct of our business. Although we cannot assure the outcome, management presently believes that the result of such legal proceedings, either individually, or in the aggregate, will not have a material adverse effect on our consolidated financial statements, and no material amounts have been accrued in our consolidated financial statements with respect to these matters.</t>
  </si>
  <si>
    <t>Accounts Receivable (Tables)</t>
  </si>
  <si>
    <t>Schedule of Accounts, Notes, Loans and Financing Receivable [Table Text Block]</t>
  </si>
  <si>
    <t>Accounts receivable as of April 30, 2016 and October 31, 2015 consisted of the following: April 30, 2016 October 31, 2015 Commercial Customers: Amount billed $ 8,907 $ 19,331 Unbilled recoverable costs 30,790 37,949 39,697 57,280 Advanced Technology (including U.S. Government (1) ): Amount billed 670 433 Unbilled recoverable costs 3,322 3,077 3,992 3,510 Accounts receivable, net $ 43,689 $ 60,790 (1) Total U.S. Government accounts receivable outstanding as of April 30, 2016 and October 31, 2015 was $3.0 million and $2.6 million , respectively.</t>
  </si>
  <si>
    <t>Inventories (Tables)</t>
  </si>
  <si>
    <t>Schedule of Inventory, Current [Table Text Block]</t>
  </si>
  <si>
    <t xml:space="preserve">The components of inventory as of April 30, 2016 and October 31, 2015 consisted of the following: April 30, October 31, Raw materials $ 28,079 $ 29,103 Work-in-process (1) 38,143 36,651 Inventories $ 66,222 $ 65,754 (1) Included in work-in-process as of April 30, 2016 and October 31, 2015 was $15.2 million and $13.3 million , respectively, of completed standard components. </t>
  </si>
  <si>
    <t>Project assets (Tables)</t>
  </si>
  <si>
    <t>Project assets [Table Text Block]</t>
  </si>
  <si>
    <t>Project assets as of April 30, 2016 and October 31, 2015 consisted of the following: April 30, 2016 October 31, 2015 Current project assets $ 13,380 $ 5,260 Long-term project assets 16,671 6,922 Project assets $ 30,051 $ 12,182</t>
  </si>
  <si>
    <t>Other Current Assets (Tables)</t>
  </si>
  <si>
    <t>Schedule of Other Current Assets [Table Text Block]</t>
  </si>
  <si>
    <t>Other current assets as of April 30, 2016 and October 31, 2015 consisted of the following: April 30, 2016 October 31, 2015 Advance payments to vendors (1) $ 1,514 $ 2,281 Deferred finance costs (2) 493 198 Notes receivable 731 585 Prepaid expenses and other (3) 5,728 3,890 Other current assets $ 8,466 $ 6,954 (1) Advance payments to vendors relate to payments for inventory purchases ahead of receipt. (2) Primarily represents the current portion of direct deferred finance costs relating to securing a $40.0 million loan facility with NRG and is being amortized over the five-year life of the facility and direct deferred finance costs relating to the Hercules loan and security agreement entered into in April 2016. (3) Primarily relates to other prepaid vendor expenses including insurance, rent and lease payments.</t>
  </si>
  <si>
    <t>Other Assets, net (Tables)</t>
  </si>
  <si>
    <t>Other assets, net as of April 30, 2016 and October 31, 2015 consisted of the following: April 30, 2016 October 31, 2015 Long-term stack residual value (1) $ 327 $ 2,509 Deferred finance costs (2) 869 354 Other 820 279 Other assets, net $ 2,016 $ 3,142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The decrease from October 31, 2015 represents the residual value being recognized as cost of service agreements due to contract term extensions. (2) Represents the long-term portion of direct deferred finance costs relating to securing a $40.0 million loan facility with NRG and will be amortized over the five-year life of the facility and the long-term portion of direct deferred finance costs relating to sale-leaseback transactions entered into with PNC Energy Capital, LLC which will be amortized over the ten-year term.</t>
  </si>
  <si>
    <t>Accrued Liabilities (Tables)</t>
  </si>
  <si>
    <t>Schedule of Accrued Liabilities [Table Text Block]</t>
  </si>
  <si>
    <t>Accrued liabilities as of April 30, 2016 and October 31, 2015 consisted of the following: April 30, 2016 October 31, 2015 Accrued payroll and employee benefits $ 3,797 $ 3,914 Accrued product warranty cost (1) 713 964 Accrued material purchase (2) 11,780 7,568 Accrued service agreement costs (3) 6,133 3,437 Accrued taxes, legal, professional and other 3,413 3,292 Accrued liabilities $ 25,836 $ 19,175 (1) Activity in the accrued product warranty costs for the six months ended April 30, 2016 included additions for estimates of future warranty obligations of $0.2 million on contracts in the warranty period and reductions related to actual warranty spend of $0.4 million as contracts progress through the warranty period or are beyond the warranty period. (2) The Company acts as a procurement agent for POSCO Energy under an Integrated Global Supply Chain Agreement whereby the Company procures materials on POSCO's behalf for their Asian production facility. This liability represents amounts received for the purchase of materials on behalf of POSCO. Amounts due to vendors is recorded as Accounts payable. (3) Activity in service agreement costs represents an increase in loss accruals on service contracts of $1.9 million from $0.8 million as of October 31, 2015 to $2.7 million as of April 30, 2016. The increase relates to renewals of legacy service contracts. The accruals for performance guarantees also increased from $2.6 million as of October 31, 2015 to $3.4 million at April 30, 2016 based on the minimum output falling below the contract requirements for certain contracts.</t>
  </si>
  <si>
    <t>Shareholders' Equity (Tables)</t>
  </si>
  <si>
    <t>Schedule of Stockholders Equity [Table Text Block]</t>
  </si>
  <si>
    <t>Changes in shareholders’ equity were as follows for the six months ended April 30, 2016: Total Shareholders’ Equity Noncontrolling interest Total Equity Balance as of October 31, 2015 $ 95,309 $ (555 ) $ 94,754 Share-based compensation 1,663 — 1,663 Sale of common stock, net of registration fees 26,527 — 26,527 Taxes paid upon vesting of restricted stock awards net of stock issued under benefit plans (187 ) — (187 ) Preferred dividends – Series B (1,600 ) — (1,600 ) Other comprehensive income - foreign currency translation adjustments 202 — 202 Net loss (27,085 ) (108 ) (27,193 ) Balance as of April 30, 2016 $ 94,829 $ (663 ) $ 94,166</t>
  </si>
  <si>
    <t>Loss Per Share (Tables)</t>
  </si>
  <si>
    <t>Schedule of Earnings Per Share, Basic and Diluted [Table Text Block]</t>
  </si>
  <si>
    <t>The calculation of basic and diluted loss per share was as follows: Three Months Ended April 30, Six Months Ended April 30, 2016 2015 2016 2015 Numerator Net loss $ (15,414 ) $ (9,997 ) $ (27,193 ) $ (14,151 ) Net loss attributable to noncontrolling interest 41 103 108 191 Preferred stock dividend (800 ) (800 ) (1,600 ) (1,600 ) Net loss attributable to common shareholders $ (16,173 ) $ (10,694 ) $ (28,685 ) $ (15,560 ) Denominator Weighted average basic common shares 28,782,066 24,252,182 27,500,236 24,021,705 Effect of dilutive securities (1) — — — — Weighted average diluted common shares 28,782,066 24,252,182 27,500,236 24,021,705 Basic loss per share $ (0.56 ) $ (0.44 ) $ (1.04 ) $ (0.65 ) Diluted loss per share (1) $ (0.56 ) $ (0.44 ) $ (1.04 ) $ (0.65 ) (1) Diluted loss per share was computed without consideration to potentially dilutive instruments as their inclusion would have been antidilutive. Potentially dilutive instruments include stock options, unvested restricted stock awards, convertible preferred stock and warrants. As of April 30, 2016 and 2015, there were options to purchase 0.3 million shares of common stock, and as of April 30, 2016 and 2015, there were warrants to purchase 0.2 million and 0.4 million shares of common stock, respectively, which were excluded from the computation as they would be antidilutive.</t>
  </si>
  <si>
    <t>Debt and Finance Obligation (Tables)</t>
  </si>
  <si>
    <t>Schedule of Debt [Table Text Block]</t>
  </si>
  <si>
    <t>Debt as of April 30, 2016 and October 31, 2015, consisted of the following: April 30, 2016 October 31, 2015 Revolving credit facility $ — $ 2,945 Connecticut Development Authority Note 2,704 2,817 Connecticut Clean Energy and Finance Investment Authority Note 6,052 6,052 NRG Energy, Inc. Loan Agreement 10,963 3,763 PNC Energy Capital, LLC Finance Obligation 6,923 — State of Connecticut Loan 10,000 — Hercules Loan and Security Agreement 15,044 — Capitalized lease obligations 673 726 Total debt $ 52,359 $ 16,303 Current portion of long-term debt and finance obligation (11,619 ) (7,358 ) Long-term debt $ 40,740 $ 8,945</t>
  </si>
  <si>
    <t>Commitments and Contingencies (Tables)</t>
  </si>
  <si>
    <t>Schedule of Future Minimum Rental Payments [Table Text Block]</t>
  </si>
  <si>
    <t>Non-cancelable minimum payments applicable to operating and capital leases at April 30, 2016 were as follows (in thousands): Operating Leases Capital Leases Due Year 1 $ 1,463 $ 423 Due Year 2 955 193 Due Year 3 800 55 Due Year 4 443 2 Due Year 5 325 — Thereafter 3,968 — Total $ 7,954 $ 673</t>
  </si>
  <si>
    <t>Nature of Business and Basis of Presentation (Details)</t>
  </si>
  <si>
    <t>POSCO Energy [Member]</t>
  </si>
  <si>
    <t>Common stock ownership percentage</t>
  </si>
  <si>
    <t>8.00%</t>
  </si>
  <si>
    <t>significant customer revenue percentage</t>
  </si>
  <si>
    <t>52.00%</t>
  </si>
  <si>
    <t>66.00%</t>
  </si>
  <si>
    <t>48.00%</t>
  </si>
  <si>
    <t>59.00%</t>
  </si>
  <si>
    <t>NRG Energy [Member]</t>
  </si>
  <si>
    <t>5.00%</t>
  </si>
  <si>
    <t>0.40%</t>
  </si>
  <si>
    <t>1.00%</t>
  </si>
  <si>
    <t>0.20%</t>
  </si>
  <si>
    <t>3.00%</t>
  </si>
  <si>
    <t>Accounts Receivable (Details) - USD ($) $ in Thousands</t>
  </si>
  <si>
    <t>Accounts, Notes, Loans and Financing Receivable [Line Items]</t>
  </si>
  <si>
    <t>Contract Receivable</t>
  </si>
  <si>
    <t>Unbilled Contracts Receivable</t>
  </si>
  <si>
    <t>Commercial Customers accounts receivable</t>
  </si>
  <si>
    <t>Government Contract Receivable</t>
  </si>
  <si>
    <t>Government Contract Receivable, Unbilled Amounts</t>
  </si>
  <si>
    <t>U.S. Government accounts receivable total</t>
  </si>
  <si>
    <t>[1]</t>
  </si>
  <si>
    <t>Accounts Receivable, Net, Current</t>
  </si>
  <si>
    <t>Allowance for Doubtful Accounts Receivable, Current</t>
  </si>
  <si>
    <t>Accounts Receivable, Related Parties, Current</t>
  </si>
  <si>
    <t>NRG Energy, Inc. [Member]</t>
  </si>
  <si>
    <t>Government [Member]</t>
  </si>
  <si>
    <t>Total U.S. Government accounts receivable outstanding as of April 30, 2016 and October 31, 2015 was $3.0 million and $2.6 million, respectively.</t>
  </si>
  <si>
    <t>Inventories (Details) - USD ($) $ in Thousands</t>
  </si>
  <si>
    <t>Raw materials</t>
  </si>
  <si>
    <t>Work in process</t>
  </si>
  <si>
    <t>Inventory, Net</t>
  </si>
  <si>
    <t>Completed Standard Component</t>
  </si>
  <si>
    <t>Included in work-in-process as of April 30, 2016 and October 31, 2015 was $15.2 million and $13.3 million, respectively, of completed standard components.</t>
  </si>
  <si>
    <t>Project assets (Details) - USD ($) $ in Thousands</t>
  </si>
  <si>
    <t>project assets current and noncurrent</t>
  </si>
  <si>
    <t>Other Current Assets (Details) - USD ($) $ in Thousands</t>
  </si>
  <si>
    <t>Advance payments to vendors</t>
  </si>
  <si>
    <t>Debt issuance costs</t>
  </si>
  <si>
    <t>[2]</t>
  </si>
  <si>
    <t>Notes receivable</t>
  </si>
  <si>
    <t>Prepaid expenses and other</t>
  </si>
  <si>
    <t>[3]</t>
  </si>
  <si>
    <t>Total</t>
  </si>
  <si>
    <t>Advance payments to vendors relate to payments for inventory purchases ahead of receipt.</t>
  </si>
  <si>
    <t>epresents the current portion of direct deferred finance costs relating to securing a $40.0 million loan facility with NRG and is being amortized over the five-year life of the facility and direct deferred finance costs relating to the Hercules loan and security agreement entered into in April 2016.</t>
  </si>
  <si>
    <t>Primarily relates to other prepaid vendor expenses including insurance, rent and lease payments.</t>
  </si>
  <si>
    <t>Other Assets, net (Details) - USD ($) $ in Thousands</t>
  </si>
  <si>
    <t>Long-term stack residual value</t>
  </si>
  <si>
    <t>Other</t>
  </si>
  <si>
    <t>Line of Credit Facility, Maximum Borrowing Capacity</t>
  </si>
  <si>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si>
  <si>
    <t>Represents the long-term portion of direct deferred finance costs relating to securing a $40.0 million loan facility with NRG and will be amortized over the five-year life of the facility and the long-term portion of direct deferred finance costs relating to sale-leaseback transactions entered into with PNC Energy Capital, LLC which will be amortized over the ten-year term.</t>
  </si>
  <si>
    <t>Accrued Liabilities (Details) - USD ($) $ in Thousands</t>
  </si>
  <si>
    <t>Accrued payroll and employee benefits</t>
  </si>
  <si>
    <t>Reserve for product warranty costs</t>
  </si>
  <si>
    <t>Accrued material purchase</t>
  </si>
  <si>
    <t>Reserve for service agreement costs</t>
  </si>
  <si>
    <t>Accrued taxes, legal, professional and other</t>
  </si>
  <si>
    <t>Accrued Liabilities, Current</t>
  </si>
  <si>
    <t>Product Warranty Accrual, Warranties Issued</t>
  </si>
  <si>
    <t>Product Warranty Accrual, Payment and Adjustments</t>
  </si>
  <si>
    <t>Loss on Contracts</t>
  </si>
  <si>
    <t>loss reserve on service agreements</t>
  </si>
  <si>
    <t>reserve for performance guarantees</t>
  </si>
  <si>
    <t>Activity in the accrued product warranty costs for the six months ended April 30, 2016 included additions for estimates of future warranty obligations of $0.2 million on contracts in the warranty period and reductions related to actual warranty spend of $0.4 million as contracts progress through the warranty period or are beyond the warranty period.</t>
  </si>
  <si>
    <t>The Company acts as a procurement agent for POSCO Energy under an Integrated Global Supply Chain Agreement whereby the Company procures materials on POSCO's behalf for their Asian production facility. This liability represents amounts received for the purchase of materials on behalf of POSCO. Amounts due to vendors is recorded as Accounts payable.</t>
  </si>
  <si>
    <t>Activity in service agreement costs represents an increase in loss accruals on service contracts of $1.9 million from $0.8 million as of October 31, 2015 to $2.7 million as of April 30, 2016. The increase relates to renewals of legacy service contracts. The accruals for performance guarantees also increased from $2.6 million as of October 31, 2015 to $3.4 million at April 30, 2016 based on the minimum output falling below the contract requirements for certain contracts.</t>
  </si>
  <si>
    <t>Shareholders' Equity (Details) - USD ($) $ / shares in Units, $ in Thousands</t>
  </si>
  <si>
    <t>Class of Warrant or Right, Number of Securities Called by Warrants or Rights</t>
  </si>
  <si>
    <t>Increase (Decrease) in Stockholders' Equity [Roll Forward]</t>
  </si>
  <si>
    <t>Stockholders' equity (decifit), Including Portion Attributable to Noncontrolling Interest</t>
  </si>
  <si>
    <t>Stock Granted During Period, Value, Share-based Compensation, Net of Forfeitures</t>
  </si>
  <si>
    <t>Stock Issued During Period, Value, New Issues</t>
  </si>
  <si>
    <t>Stock Issued During Period, Value, Restricted Stock Award, Net of Forfeitures</t>
  </si>
  <si>
    <t>Dividends, Preferred Stock</t>
  </si>
  <si>
    <t>Stockholders' equity (deficit), Including Portion Attributable to Noncontrolling Interest</t>
  </si>
  <si>
    <t>Proceeds from Issuance of Common Stock</t>
  </si>
  <si>
    <t>Parent [Member]</t>
  </si>
  <si>
    <t>Noncontrolling Interest [Member]</t>
  </si>
  <si>
    <t>Common Stock [Member] | Common Stock [Member]</t>
  </si>
  <si>
    <t>Stock Issued During Period, Shares, New Issues</t>
  </si>
  <si>
    <t>Class of Warrant or Right, Exercise Price of Warrants or Rights</t>
  </si>
  <si>
    <t>Loss Per Share (Details) - USD ($) $ / shares in Units, $ in Thousands</t>
  </si>
  <si>
    <t>Numerator [Abstract]</t>
  </si>
  <si>
    <t>Net Income (Loss) Attributable to Noncontrolling Interest</t>
  </si>
  <si>
    <t>Demoninator [Abstract]</t>
  </si>
  <si>
    <t>Weighted Average Number of Shares Outstanding, Diluted</t>
  </si>
  <si>
    <t>Weighted Average Number Diluted Shares Outstanding Adjustment</t>
  </si>
  <si>
    <t>Weighted Average Number of Shares Outstanding, Basic</t>
  </si>
  <si>
    <t>Earnings Per Share, Basic</t>
  </si>
  <si>
    <t>Earnings Per Share, Diluted</t>
  </si>
  <si>
    <t>Share-based Compensation Arrangement by Share-based Payment Award, Options, Outstanding, Number</t>
  </si>
  <si>
    <t>Diluted loss per share was computed without consideration to potentially dilutive instruments as their inclusion would have been antidilutive. Potentially dilutive instruments include stock options, unvested restricted stock awards, convertible preferred stock and warrants. As of April 30, 2016 and 2015, there were options to purchase 0.3 million shares of common stock, and as of April 30, 2016 and 2015, there were warrants to purchase 0.2 million and 0.4 million shares of common stock, respectively, which were excluded from the computation as they would be antidilutive.</t>
  </si>
  <si>
    <t>Restricted Cash (Details) - USD ($) $ in Thousands</t>
  </si>
  <si>
    <t>Restricted Cash and Cash Equivalents Items [Line Items]</t>
  </si>
  <si>
    <t>Restricted cash and cash equivalents</t>
  </si>
  <si>
    <t>Reserves for obligations</t>
  </si>
  <si>
    <t>Letter of Credit Date of Expiration</t>
  </si>
  <si>
    <t>Apr. 1,
		2019</t>
  </si>
  <si>
    <t>Letters of Credit Outstanding, Amount</t>
  </si>
  <si>
    <t>Dominion Bridgeport FuelCell Park [Member]</t>
  </si>
  <si>
    <t>Debt Instrument, Term</t>
  </si>
  <si>
    <t>15 years</t>
  </si>
  <si>
    <t>Debt and Finance Obligation (Details) - USD ($) $ in Thousands</t>
  </si>
  <si>
    <t>12 Months Ended</t>
  </si>
  <si>
    <t>Mar. 05, 2013</t>
  </si>
  <si>
    <t>Debt Instrument [Line Items]</t>
  </si>
  <si>
    <t>Long-term Line of Credit</t>
  </si>
  <si>
    <t>Capital Lease Obligations</t>
  </si>
  <si>
    <t>Total debt</t>
  </si>
  <si>
    <t>Current portion of long-term debt and finance obligation</t>
  </si>
  <si>
    <t>Long-term debt</t>
  </si>
  <si>
    <t>Payments for (Proceeds from) Loans and Leases</t>
  </si>
  <si>
    <t>Lease Payment Terms</t>
  </si>
  <si>
    <t>36 months</t>
  </si>
  <si>
    <t>Hercules Capital, Inc. [Member]</t>
  </si>
  <si>
    <t>Line of Credit Facility, Fair Value of Amount Outstanding</t>
  </si>
  <si>
    <t>Proceeds from Issuance of Debt</t>
  </si>
  <si>
    <t>Term of loan</t>
  </si>
  <si>
    <t>30 months</t>
  </si>
  <si>
    <t>Debt Instrument, Interest Rate, Stated Percentage Rate Range, Maximum</t>
  </si>
  <si>
    <t>9.50%</t>
  </si>
  <si>
    <t>Other Deductions and Charges</t>
  </si>
  <si>
    <t>Debt Instrument, Covenant Description</t>
  </si>
  <si>
    <t>The loan contains a financial covenant whereby the Company is required to maintain an unrestricted cash balance of at least (a) 75% of the outstanding Loan balance plus (b) the amount of accounts payable (as defined under GAAP) not paid within 90 days of the date payment was issued.</t>
  </si>
  <si>
    <t>PNC Energy Capital, LLC [Member]</t>
  </si>
  <si>
    <t>Proceeds from Loans</t>
  </si>
  <si>
    <t>Proceeds received from sale of project assets</t>
  </si>
  <si>
    <t>Lease Agreements for Projects</t>
  </si>
  <si>
    <t>State of Connecticut [Member]</t>
  </si>
  <si>
    <t>Long-term Construction Loan, Noncurrent</t>
  </si>
  <si>
    <t>Debt Instrument, Interest Rate, Stated Percentage</t>
  </si>
  <si>
    <t>2.00%</t>
  </si>
  <si>
    <t>JPMorgan Chase Revolver [Member]</t>
  </si>
  <si>
    <t>Connecticut Development Authority Note [Member]</t>
  </si>
  <si>
    <t>Collateralized Agreements</t>
  </si>
  <si>
    <t>Debt Instrument, Face Amount</t>
  </si>
  <si>
    <t>Connecticut Clean Energy Fund [Member]</t>
  </si>
  <si>
    <t>First Tranche [Member] | Hercules Capital, Inc. [Member]</t>
  </si>
  <si>
    <t>Loan Advance</t>
  </si>
  <si>
    <t>Second Tranche [Member] | Hercules Capital, Inc. [Member]</t>
  </si>
  <si>
    <t>Maximum [Member] | NRG Energy [Member]</t>
  </si>
  <si>
    <t>8.50%</t>
  </si>
  <si>
    <t>Minimum [Member] | NRG Energy [Member]</t>
  </si>
  <si>
    <t>Commitments and Contingencies (Details) - USD ($)</t>
  </si>
  <si>
    <t>Long-term Debt and Capital Lease Obligations, Repayments of Principal in Next Twelve Months</t>
  </si>
  <si>
    <t>Capital Leases, Future Minimum Payments Due, Next Twelve Months</t>
  </si>
  <si>
    <t>Long-term Debt and Capital Lease Obligations, Maturities, Repayments of Principal in Year Two</t>
  </si>
  <si>
    <t>Capital Leases, Future Minimum Payments Due in Two Years</t>
  </si>
  <si>
    <t>Long-term Debt and Capital Lease Obligations, Maturities, Repayments of Principal in Year Three</t>
  </si>
  <si>
    <t>Capital Leases, Future Minimum Payments Due in Three Years</t>
  </si>
  <si>
    <t>Long-term Debt and Capital Lease Obligations, Maturities, Repayments of Principal in Year Four</t>
  </si>
  <si>
    <t>Capital Leases, Future Minimum Payments Due in Four Years</t>
  </si>
  <si>
    <t>Long-term Debt and Capital Lease Obligations, Maturities, Repayments of Principal in Year Five</t>
  </si>
  <si>
    <t>Capital Leases, Future Minimum Payments Due in Five Years</t>
  </si>
  <si>
    <t>Long-term Debt and Capital Lease Obligations, Maturities, Repayments of Principal after Year Five</t>
  </si>
  <si>
    <t>Capital Leases, Future Minimum Payments Due Thereafter</t>
  </si>
  <si>
    <t>Operating Leases, Future Minimum Payments Due</t>
  </si>
  <si>
    <t>Capital Leases, Future Minimum Payments Due</t>
  </si>
  <si>
    <t>Tax Adjustments, Settlements, and Unusual Provisions</t>
  </si>
  <si>
    <t>Debt Instrument, Unused Borrowing Capacity, Amount</t>
  </si>
  <si>
    <t>Planned expenditures both phases</t>
  </si>
  <si>
    <t>Recorded Unconditional Purchase Obligation</t>
  </si>
  <si>
    <t>Land under Purchase Options, Not Record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6128</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31386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v>
      </c>
      <c t="s" s="2" r="B1">
        <v>1</v>
      </c>
    </row>
    <row spans="1:2" r="2">
      <c t="s" s="2" r="B2">
        <v>2</v>
      </c>
    </row>
    <row spans="1:2" r="3">
      <c t="s" s="3" r="A3">
        <v>153</v>
      </c>
    </row>
    <row spans="1:2" r="4">
      <c t="s" s="4" r="A4">
        <v>28</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81982</v>
      </c>
      <c t="n" s="7" r="C3">
        <v>58852</v>
      </c>
    </row>
    <row spans="1:3" r="4">
      <c t="s" s="4" r="A4">
        <v>26</v>
      </c>
      <c t="n" s="6" r="B4">
        <v>9029</v>
      </c>
      <c t="n" s="6" r="C4">
        <v>6288</v>
      </c>
    </row>
    <row spans="1:3" r="5">
      <c t="s" s="4" r="A5">
        <v>27</v>
      </c>
      <c t="n" s="6" r="B5">
        <v>43689</v>
      </c>
      <c t="n" s="6" r="C5">
        <v>60790</v>
      </c>
    </row>
    <row spans="1:3" r="6">
      <c t="s" s="4" r="A6">
        <v>28</v>
      </c>
      <c t="n" s="6" r="B6">
        <v>66222</v>
      </c>
      <c t="n" s="6" r="C6">
        <v>65754</v>
      </c>
    </row>
    <row spans="1:3" r="7">
      <c t="s" s="4" r="A7">
        <v>29</v>
      </c>
      <c t="n" s="6" r="B7">
        <v>13380</v>
      </c>
      <c t="n" s="6" r="C7">
        <v>5260</v>
      </c>
    </row>
    <row spans="1:3" r="8">
      <c t="s" s="4" r="A8">
        <v>30</v>
      </c>
      <c t="n" s="6" r="B8">
        <v>8466</v>
      </c>
      <c t="n" s="6" r="C8">
        <v>6954</v>
      </c>
    </row>
    <row spans="1:3" r="9">
      <c t="s" s="4" r="A9">
        <v>31</v>
      </c>
      <c t="n" s="6" r="B9">
        <v>222768</v>
      </c>
      <c t="n" s="6" r="C9">
        <v>203898</v>
      </c>
    </row>
    <row spans="1:3" r="10">
      <c t="s" s="4" r="A10">
        <v>32</v>
      </c>
      <c t="n" s="6" r="B10">
        <v>25655</v>
      </c>
      <c t="n" s="6" r="C10">
        <v>20600</v>
      </c>
    </row>
    <row spans="1:3" r="11">
      <c t="s" s="4" r="A11">
        <v>33</v>
      </c>
      <c t="n" s="6" r="B11">
        <v>16671</v>
      </c>
      <c t="n" s="6" r="C11">
        <v>6922</v>
      </c>
    </row>
    <row spans="1:3" r="12">
      <c t="s" s="4" r="A12">
        <v>34</v>
      </c>
      <c t="n" s="6" r="B12">
        <v>29135</v>
      </c>
      <c t="n" s="6" r="C12">
        <v>29002</v>
      </c>
    </row>
    <row spans="1:3" r="13">
      <c t="s" s="4" r="A13">
        <v>35</v>
      </c>
      <c t="n" s="6" r="B13">
        <v>4075</v>
      </c>
      <c t="n" s="6" r="C13">
        <v>4075</v>
      </c>
    </row>
    <row spans="1:3" r="14">
      <c t="s" s="4" r="A14">
        <v>36</v>
      </c>
      <c t="n" s="6" r="B14">
        <v>9592</v>
      </c>
      <c t="n" s="6" r="C14">
        <v>9592</v>
      </c>
    </row>
    <row spans="1:3" r="15">
      <c t="s" s="4" r="A15">
        <v>37</v>
      </c>
      <c t="n" s="6" r="B15">
        <v>2016</v>
      </c>
      <c t="n" s="6" r="C15">
        <v>3142</v>
      </c>
    </row>
    <row spans="1:3" r="16">
      <c t="s" s="4" r="A16">
        <v>38</v>
      </c>
      <c t="n" s="6" r="B16">
        <v>309912</v>
      </c>
      <c t="n" s="6" r="C16">
        <v>277231</v>
      </c>
    </row>
    <row spans="1:3" r="17">
      <c t="s" s="3" r="A17">
        <v>39</v>
      </c>
    </row>
    <row spans="1:3" r="18">
      <c t="s" s="4" r="A18">
        <v>40</v>
      </c>
      <c t="n" s="6" r="B18">
        <v>11619</v>
      </c>
      <c t="n" s="6" r="C18">
        <v>7358</v>
      </c>
    </row>
    <row spans="1:3" r="19">
      <c t="s" s="4" r="A19">
        <v>41</v>
      </c>
      <c t="n" s="6" r="B19">
        <v>14622</v>
      </c>
      <c t="n" s="6" r="C19">
        <v>15745</v>
      </c>
    </row>
    <row spans="1:3" r="20">
      <c t="s" s="4" r="A20">
        <v>42</v>
      </c>
      <c t="n" s="6" r="B20">
        <v>25836</v>
      </c>
      <c t="n" s="6" r="C20">
        <v>19175</v>
      </c>
    </row>
    <row spans="1:3" r="21">
      <c t="s" s="4" r="A21">
        <v>43</v>
      </c>
      <c t="n" s="6" r="B21">
        <v>23506</v>
      </c>
      <c t="n" s="6" r="C21">
        <v>31787</v>
      </c>
    </row>
    <row spans="1:3" r="22">
      <c t="s" s="4" r="A22">
        <v>44</v>
      </c>
      <c t="n" s="6" r="B22">
        <v>856</v>
      </c>
      <c t="n" s="6" r="C22">
        <v>823</v>
      </c>
    </row>
    <row spans="1:3" r="23">
      <c t="s" s="4" r="A23">
        <v>45</v>
      </c>
      <c t="n" s="6" r="B23">
        <v>76439</v>
      </c>
      <c t="n" s="6" r="C23">
        <v>74888</v>
      </c>
    </row>
    <row spans="1:3" r="24">
      <c t="s" s="4" r="A24">
        <v>46</v>
      </c>
      <c t="n" s="6" r="B24">
        <v>21616</v>
      </c>
      <c t="n" s="6" r="C24">
        <v>22646</v>
      </c>
    </row>
    <row spans="1:3" r="25">
      <c t="s" s="4" r="A25">
        <v>47</v>
      </c>
      <c t="n" s="6" r="B25">
        <v>13027</v>
      </c>
      <c t="n" s="6" r="C25">
        <v>12088</v>
      </c>
    </row>
    <row spans="1:3" r="26">
      <c t="s" s="4" r="A26">
        <v>48</v>
      </c>
      <c t="n" s="6" r="B26">
        <v>44807</v>
      </c>
      <c t="n" s="6" r="C26">
        <v>12998</v>
      </c>
    </row>
    <row spans="1:3" r="27">
      <c t="s" s="4" r="A27">
        <v>49</v>
      </c>
      <c t="n" s="6" r="B27">
        <v>155889</v>
      </c>
      <c t="n" s="6" r="C27">
        <v>122620</v>
      </c>
    </row>
    <row spans="1:3" r="28">
      <c t="s" s="4" r="A28">
        <v>50</v>
      </c>
      <c t="n" s="6" r="B28">
        <v>59857</v>
      </c>
      <c t="n" s="6" r="C28">
        <v>59857</v>
      </c>
    </row>
    <row spans="1:3" r="29">
      <c t="s" s="3" r="A29">
        <v>51</v>
      </c>
    </row>
    <row spans="1:3" r="30">
      <c t="s" s="4" r="A30">
        <v>52</v>
      </c>
      <c t="n" s="6" r="B30">
        <v>3</v>
      </c>
      <c t="n" s="6" r="C30">
        <v>3</v>
      </c>
    </row>
    <row spans="1:3" r="31">
      <c t="s" s="4" r="A31">
        <v>53</v>
      </c>
      <c t="n" s="6" r="B31">
        <v>960891</v>
      </c>
      <c t="n" s="6" r="C31">
        <v>934488</v>
      </c>
    </row>
    <row spans="1:3" r="32">
      <c t="s" s="4" r="A32">
        <v>54</v>
      </c>
      <c t="n" s="6" r="B32">
        <v>-865758</v>
      </c>
      <c t="n" s="6" r="C32">
        <v>-838673</v>
      </c>
    </row>
    <row spans="1:3" r="33">
      <c t="s" s="4" r="A33">
        <v>55</v>
      </c>
      <c t="n" s="6" r="B33">
        <v>-307</v>
      </c>
      <c t="n" s="6" r="C33">
        <v>-509</v>
      </c>
    </row>
    <row spans="1:3" r="34">
      <c t="s" s="4" r="A34">
        <v>56</v>
      </c>
      <c t="n" s="6" r="B34">
        <v>179</v>
      </c>
      <c t="n" s="6" r="C34">
        <v>78</v>
      </c>
    </row>
    <row spans="1:3" r="35">
      <c t="s" s="4" r="A35">
        <v>57</v>
      </c>
      <c t="n" s="6" r="B35">
        <v>-179</v>
      </c>
      <c t="n" s="6" r="C35">
        <v>-78</v>
      </c>
    </row>
    <row spans="1:3" r="36">
      <c t="s" s="4" r="A36">
        <v>58</v>
      </c>
      <c t="n" s="6" r="B36">
        <v>94829</v>
      </c>
      <c t="n" s="6" r="C36">
        <v>95309</v>
      </c>
    </row>
    <row spans="1:3" r="37">
      <c t="s" s="4" r="A37">
        <v>59</v>
      </c>
      <c t="n" s="6" r="B37">
        <v>-663</v>
      </c>
      <c t="n" s="6" r="C37">
        <v>-555</v>
      </c>
    </row>
    <row spans="1:3" r="38">
      <c t="s" s="4" r="A38">
        <v>60</v>
      </c>
      <c t="n" s="6" r="B38">
        <v>94166</v>
      </c>
      <c t="n" s="6" r="C38">
        <v>94754</v>
      </c>
    </row>
    <row spans="1:3" r="39">
      <c t="s" s="4" r="A39">
        <v>61</v>
      </c>
      <c t="n" s="7" r="B39">
        <v>309912</v>
      </c>
      <c t="n" s="7" r="C39">
        <v>277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7</v>
      </c>
      <c t="s" s="2" r="B1">
        <v>1</v>
      </c>
    </row>
    <row spans="1:2" r="2">
      <c t="s" s="2" r="B2">
        <v>2</v>
      </c>
    </row>
    <row spans="1:2" r="3">
      <c t="s" s="3" r="A3">
        <v>151</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53</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56</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6</v>
      </c>
      <c t="s" s="2" r="B1">
        <v>1</v>
      </c>
    </row>
    <row spans="1:2" r="2">
      <c t="s" s="2" r="B2">
        <v>2</v>
      </c>
    </row>
    <row spans="1:2" r="3">
      <c t="s" s="3" r="A3">
        <v>160</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164</v>
      </c>
    </row>
    <row spans="1:2" r="4">
      <c t="s" s="4" r="A4">
        <v>197</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167</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4</v>
      </c>
      <c t="s" s="2" r="B1">
        <v>1</v>
      </c>
    </row>
    <row spans="1:2" r="2">
      <c t="s" s="2" r="B2">
        <v>2</v>
      </c>
    </row>
    <row spans="1:2" r="3">
      <c t="s" s="3" r="A3">
        <v>170</v>
      </c>
    </row>
    <row spans="1:2" r="4">
      <c t="s" s="4" r="A4">
        <v>205</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7</v>
      </c>
      <c t="s" s="2" r="B1">
        <v>1</v>
      </c>
    </row>
    <row spans="1:2" r="2">
      <c t="s" s="2" r="B2">
        <v>2</v>
      </c>
    </row>
    <row spans="1:2" r="3">
      <c t="s" s="3" r="A3">
        <v>173</v>
      </c>
    </row>
    <row spans="1:2" r="4">
      <c t="s" s="4" r="A4">
        <v>208</v>
      </c>
      <c t="s" s="4" r="B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0</v>
      </c>
      <c t="s" s="2" r="B1">
        <v>1</v>
      </c>
    </row>
    <row spans="1:2" r="2">
      <c t="s" s="2" r="B2">
        <v>2</v>
      </c>
    </row>
    <row spans="1:2" r="3">
      <c t="s" s="3" r="A3">
        <v>180</v>
      </c>
    </row>
    <row spans="1:2" r="4">
      <c t="s" s="4" r="A4">
        <v>211</v>
      </c>
      <c t="s" s="4"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3" r="A2">
        <v>63</v>
      </c>
    </row>
    <row spans="1:3" r="3">
      <c t="s" s="4" r="A3">
        <v>64</v>
      </c>
      <c t="n" s="7" r="B3">
        <v>64020</v>
      </c>
      <c t="n" s="7" r="C3">
        <v>64020</v>
      </c>
    </row>
    <row spans="1:3" r="4">
      <c t="s" s="4" r="A4">
        <v>65</v>
      </c>
      <c t="n" s="8" r="B4">
        <v>0.0001</v>
      </c>
      <c t="n" s="8" r="C4">
        <v>0.0001</v>
      </c>
    </row>
    <row spans="1:3" r="5">
      <c t="s" s="4" r="A5">
        <v>66</v>
      </c>
      <c t="n" s="6" r="B5">
        <v>75000000</v>
      </c>
      <c t="n" s="6" r="C5">
        <v>39583333</v>
      </c>
    </row>
    <row spans="1:3" r="6">
      <c t="s" s="4" r="A6">
        <v>67</v>
      </c>
      <c t="n" s="6" r="B6">
        <v>30804069</v>
      </c>
      <c t="n" s="6" r="C6">
        <v>25964710</v>
      </c>
    </row>
    <row spans="1:3" r="7">
      <c t="s" s="4" r="A7">
        <v>68</v>
      </c>
      <c t="n" s="6" r="B7">
        <v>30804069</v>
      </c>
      <c t="n" s="6" r="C7">
        <v>25964710</v>
      </c>
    </row>
    <row spans="1:3" r="8">
      <c t="s" s="4" r="A8">
        <v>69</v>
      </c>
      <c t="n" s="6" r="B8">
        <v>21527</v>
      </c>
      <c t="n" s="6" r="C8">
        <v>58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3</v>
      </c>
      <c t="s" s="2" r="B1">
        <v>1</v>
      </c>
    </row>
    <row spans="1:2" r="2">
      <c t="s" s="2" r="B2">
        <v>2</v>
      </c>
    </row>
    <row spans="1:2" r="3">
      <c t="s" s="3" r="A3">
        <v>184</v>
      </c>
    </row>
    <row spans="1:2" r="4">
      <c t="s" s="4" r="A4">
        <v>214</v>
      </c>
      <c t="s" s="4"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16</v>
      </c>
      <c t="s" s="2" r="B1">
        <v>71</v>
      </c>
      <c t="s" s="2" r="D1">
        <v>1</v>
      </c>
    </row>
    <row spans="1:5" r="2">
      <c t="s" s="2" r="B2">
        <v>2</v>
      </c>
      <c t="s" s="2" r="C2">
        <v>72</v>
      </c>
      <c t="s" s="2" r="D2">
        <v>2</v>
      </c>
      <c t="s" s="2" r="E2">
        <v>72</v>
      </c>
    </row>
    <row spans="1:5" r="3">
      <c t="s" s="4" r="A3">
        <v>217</v>
      </c>
    </row>
    <row spans="1:5" r="4">
      <c t="s" s="4" r="A4">
        <v>218</v>
      </c>
      <c t="s" s="4" r="B4">
        <v>219</v>
      </c>
      <c t="s" s="4" r="D4">
        <v>219</v>
      </c>
    </row>
    <row spans="1:5" r="5">
      <c t="s" s="4" r="A5">
        <v>220</v>
      </c>
      <c t="s" s="4" r="B5">
        <v>221</v>
      </c>
      <c t="s" s="4" r="C5">
        <v>222</v>
      </c>
      <c t="s" s="4" r="D5">
        <v>223</v>
      </c>
      <c t="s" s="4" r="E5">
        <v>224</v>
      </c>
    </row>
    <row spans="1:5" r="6">
      <c t="s" s="4" r="A6">
        <v>225</v>
      </c>
    </row>
    <row spans="1:5" r="7">
      <c t="s" s="4" r="A7">
        <v>218</v>
      </c>
      <c t="s" s="4" r="B7">
        <v>226</v>
      </c>
      <c t="s" s="4" r="D7">
        <v>226</v>
      </c>
    </row>
    <row spans="1:5" r="8">
      <c t="s" s="4" r="A8">
        <v>220</v>
      </c>
      <c t="s" s="4" r="B8">
        <v>227</v>
      </c>
      <c t="s" s="4" r="C8">
        <v>228</v>
      </c>
      <c t="s" s="4" r="D8">
        <v>229</v>
      </c>
      <c t="s" s="4" r="E8">
        <v>2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231</v>
      </c>
      <c t="s" s="2" r="C1">
        <v>2</v>
      </c>
      <c t="s" s="2" r="D1">
        <v>23</v>
      </c>
    </row>
    <row spans="1:4" r="2">
      <c t="s" s="3" r="A2">
        <v>232</v>
      </c>
    </row>
    <row spans="1:4" r="3">
      <c t="s" s="4" r="A3">
        <v>233</v>
      </c>
      <c t="n" s="7" r="C3">
        <v>8907</v>
      </c>
      <c t="n" s="7" r="D3">
        <v>19331</v>
      </c>
    </row>
    <row spans="1:4" r="4">
      <c t="s" s="4" r="A4">
        <v>234</v>
      </c>
      <c t="n" s="6" r="C4">
        <v>30790</v>
      </c>
      <c t="n" s="6" r="D4">
        <v>37949</v>
      </c>
    </row>
    <row spans="1:4" r="5">
      <c t="s" s="4" r="A5">
        <v>235</v>
      </c>
      <c t="n" s="6" r="C5">
        <v>39697</v>
      </c>
      <c t="n" s="6" r="D5">
        <v>57280</v>
      </c>
    </row>
    <row spans="1:4" r="6">
      <c t="s" s="4" r="A6">
        <v>236</v>
      </c>
      <c t="n" s="6" r="C6">
        <v>670</v>
      </c>
      <c t="n" s="6" r="D6">
        <v>433</v>
      </c>
    </row>
    <row spans="1:4" r="7">
      <c t="s" s="4" r="A7">
        <v>237</v>
      </c>
      <c t="n" s="6" r="C7">
        <v>3322</v>
      </c>
      <c t="n" s="6" r="D7">
        <v>3077</v>
      </c>
    </row>
    <row spans="1:4" r="8">
      <c t="s" s="4" r="A8">
        <v>238</v>
      </c>
      <c t="s" s="4" r="B8">
        <v>239</v>
      </c>
      <c t="n" s="6" r="C8">
        <v>3992</v>
      </c>
      <c t="n" s="6" r="D8">
        <v>3510</v>
      </c>
    </row>
    <row spans="1:4" r="9">
      <c t="s" s="4" r="A9">
        <v>240</v>
      </c>
      <c t="n" s="6" r="C9">
        <v>43689</v>
      </c>
      <c t="n" s="6" r="D9">
        <v>60790</v>
      </c>
    </row>
    <row spans="1:4" r="10">
      <c t="s" s="4" r="A10">
        <v>241</v>
      </c>
      <c t="n" s="6" r="C10">
        <v>200</v>
      </c>
      <c t="n" s="6" r="D10">
        <v>500</v>
      </c>
    </row>
    <row spans="1:4" r="11">
      <c t="s" s="4" r="A11">
        <v>217</v>
      </c>
    </row>
    <row spans="1:4" r="12">
      <c t="s" s="3" r="A12">
        <v>232</v>
      </c>
    </row>
    <row spans="1:4" r="13">
      <c t="s" s="4" r="A13">
        <v>242</v>
      </c>
      <c t="n" s="6" r="C13">
        <v>7800</v>
      </c>
      <c t="n" s="6" r="D13">
        <v>34400</v>
      </c>
    </row>
    <row spans="1:4" r="14">
      <c t="s" s="4" r="A14">
        <v>243</v>
      </c>
    </row>
    <row spans="1:4" r="15">
      <c t="s" s="3" r="A15">
        <v>232</v>
      </c>
    </row>
    <row spans="1:4" r="16">
      <c t="s" s="4" r="A16">
        <v>242</v>
      </c>
      <c t="n" s="6" r="C16">
        <v>0</v>
      </c>
      <c t="n" s="6" r="D16">
        <v>0</v>
      </c>
    </row>
    <row spans="1:4" r="17">
      <c t="s" s="4" r="A17">
        <v>244</v>
      </c>
    </row>
    <row spans="1:4" r="18">
      <c t="s" s="3" r="A18">
        <v>232</v>
      </c>
    </row>
    <row spans="1:4" r="19">
      <c t="s" s="4" r="A19">
        <v>238</v>
      </c>
      <c t="n" s="7" r="C19">
        <v>3000</v>
      </c>
      <c t="n" s="7" r="D19">
        <v>2600</v>
      </c>
    </row>
    <row spans="1:4" r="20">
      <c t="n" r="A20"/>
    </row>
    <row spans="1:4" r="21">
      <c t="s" s="4" r="A21">
        <v>239</v>
      </c>
      <c t="s" s="4" r="B21">
        <v>245</v>
      </c>
    </row>
  </sheetData>
  <mergeCells count="3">
    <mergeCell ref="A1:B1"/>
    <mergeCell ref="A20:C20"/>
    <mergeCell ref="B21:C2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t="s" s="1" r="A1">
        <v>246</v>
      </c>
      <c t="s" s="2" r="C1">
        <v>2</v>
      </c>
      <c t="s" s="2" r="D1">
        <v>23</v>
      </c>
    </row>
    <row spans="1:4" r="2">
      <c t="s" s="3" r="A2">
        <v>153</v>
      </c>
    </row>
    <row spans="1:4" r="3">
      <c t="s" s="4" r="A3">
        <v>247</v>
      </c>
      <c t="n" s="7" r="C3">
        <v>28079</v>
      </c>
      <c t="n" s="7" r="D3">
        <v>29103</v>
      </c>
    </row>
    <row spans="1:4" r="4">
      <c t="s" s="4" r="A4">
        <v>248</v>
      </c>
      <c t="s" s="4" r="B4">
        <v>239</v>
      </c>
      <c t="n" s="6" r="C4">
        <v>38143</v>
      </c>
      <c t="n" s="6" r="D4">
        <v>36651</v>
      </c>
    </row>
    <row spans="1:4" r="5">
      <c t="s" s="4" r="A5">
        <v>249</v>
      </c>
      <c t="n" s="6" r="C5">
        <v>66222</v>
      </c>
      <c t="n" s="6" r="D5">
        <v>65754</v>
      </c>
    </row>
    <row spans="1:4" r="6">
      <c t="s" s="4" r="A6">
        <v>250</v>
      </c>
      <c t="n" s="7" r="C6">
        <v>15200</v>
      </c>
      <c t="n" s="7" r="D6">
        <v>13300</v>
      </c>
    </row>
    <row spans="1:4" r="7">
      <c t="n" r="A7"/>
    </row>
    <row spans="1:4" r="8">
      <c t="s" s="4" r="A8">
        <v>239</v>
      </c>
      <c t="s" s="4" r="B8">
        <v>251</v>
      </c>
    </row>
  </sheetData>
  <mergeCells count="3">
    <mergeCell ref="A1:B1"/>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52</v>
      </c>
      <c t="s" s="2" r="B1">
        <v>2</v>
      </c>
      <c t="s" s="2" r="C1">
        <v>23</v>
      </c>
    </row>
    <row spans="1:3" r="2">
      <c t="s" s="3" r="A2">
        <v>156</v>
      </c>
    </row>
    <row spans="1:3" r="3">
      <c t="s" s="4" r="A3">
        <v>29</v>
      </c>
      <c t="n" s="7" r="B3">
        <v>13380</v>
      </c>
      <c t="n" s="7" r="C3">
        <v>5260</v>
      </c>
    </row>
    <row spans="1:3" r="4">
      <c t="s" s="4" r="A4">
        <v>33</v>
      </c>
      <c t="n" s="6" r="B4">
        <v>16671</v>
      </c>
      <c t="n" s="6" r="C4">
        <v>6922</v>
      </c>
    </row>
    <row spans="1:3" r="5">
      <c t="s" s="4" r="A5">
        <v>253</v>
      </c>
      <c t="n" s="7" r="B5">
        <v>30051</v>
      </c>
      <c t="n" s="7" r="C5">
        <v>121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254</v>
      </c>
      <c t="s" s="2" r="C1">
        <v>2</v>
      </c>
      <c t="s" s="2" r="D1">
        <v>23</v>
      </c>
    </row>
    <row spans="1:4" r="2">
      <c t="s" s="3" r="A2">
        <v>160</v>
      </c>
    </row>
    <row spans="1:4" r="3">
      <c t="s" s="4" r="A3">
        <v>255</v>
      </c>
      <c t="s" s="4" r="B3">
        <v>239</v>
      </c>
      <c t="n" s="7" r="C3">
        <v>1514</v>
      </c>
      <c t="n" s="7" r="D3">
        <v>2281</v>
      </c>
    </row>
    <row spans="1:4" r="4">
      <c t="s" s="4" r="A4">
        <v>256</v>
      </c>
      <c t="s" s="4" r="B4">
        <v>257</v>
      </c>
      <c t="n" s="6" r="C4">
        <v>493</v>
      </c>
      <c t="n" s="6" r="D4">
        <v>198</v>
      </c>
    </row>
    <row spans="1:4" r="5">
      <c t="s" s="4" r="A5">
        <v>258</v>
      </c>
      <c t="n" s="6" r="C5">
        <v>731</v>
      </c>
      <c t="n" s="6" r="D5">
        <v>585</v>
      </c>
    </row>
    <row spans="1:4" r="6">
      <c t="s" s="4" r="A6">
        <v>259</v>
      </c>
      <c t="s" s="4" r="B6">
        <v>260</v>
      </c>
      <c t="n" s="6" r="C6">
        <v>5728</v>
      </c>
      <c t="n" s="6" r="D6">
        <v>3890</v>
      </c>
    </row>
    <row spans="1:4" r="7">
      <c t="s" s="4" r="A7">
        <v>261</v>
      </c>
      <c t="n" s="7" r="C7">
        <v>8466</v>
      </c>
      <c t="n" s="7" r="D7">
        <v>6954</v>
      </c>
    </row>
    <row spans="1:4" r="8">
      <c t="n" r="A8"/>
    </row>
    <row spans="1:4" r="9">
      <c t="s" s="4" r="A9">
        <v>239</v>
      </c>
      <c t="s" s="4" r="B9">
        <v>262</v>
      </c>
    </row>
    <row spans="1:4" r="10">
      <c t="s" s="4" r="A10">
        <v>257</v>
      </c>
      <c t="s" s="4" r="B10">
        <v>263</v>
      </c>
    </row>
    <row spans="1:4" r="11">
      <c t="s" s="4" r="A11">
        <v>260</v>
      </c>
      <c t="s" s="4" r="B11">
        <v>264</v>
      </c>
    </row>
  </sheetData>
  <mergeCells count="5">
    <mergeCell ref="A1:B1"/>
    <mergeCell ref="A8:C8"/>
    <mergeCell ref="B9:C9"/>
    <mergeCell ref="B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265</v>
      </c>
      <c t="s" s="2" r="C1">
        <v>2</v>
      </c>
      <c t="s" s="2" r="D1">
        <v>23</v>
      </c>
    </row>
    <row spans="1:4" r="2">
      <c t="s" s="4" r="A2">
        <v>266</v>
      </c>
      <c t="s" s="4" r="B2">
        <v>239</v>
      </c>
      <c t="n" s="7" r="C2">
        <v>327</v>
      </c>
      <c t="n" s="7" r="D2">
        <v>2509</v>
      </c>
    </row>
    <row spans="1:4" r="3">
      <c t="s" s="4" r="A3">
        <v>256</v>
      </c>
      <c t="s" s="4" r="B3">
        <v>257</v>
      </c>
      <c t="n" s="6" r="C3">
        <v>869</v>
      </c>
      <c t="n" s="6" r="D3">
        <v>354</v>
      </c>
    </row>
    <row spans="1:4" r="4">
      <c t="s" s="4" r="A4">
        <v>267</v>
      </c>
      <c t="n" s="6" r="C4">
        <v>820</v>
      </c>
      <c t="n" s="6" r="D4">
        <v>279</v>
      </c>
    </row>
    <row spans="1:4" r="5">
      <c t="s" s="4" r="A5">
        <v>37</v>
      </c>
      <c t="n" s="6" r="C5">
        <v>2016</v>
      </c>
      <c t="n" s="7" r="D5">
        <v>3142</v>
      </c>
    </row>
    <row spans="1:4" r="6">
      <c t="s" s="4" r="A6">
        <v>225</v>
      </c>
    </row>
    <row spans="1:4" r="7">
      <c t="s" s="4" r="A7">
        <v>268</v>
      </c>
      <c t="n" s="7" r="C7">
        <v>40000</v>
      </c>
    </row>
    <row spans="1:4" r="8">
      <c t="n" r="A8"/>
    </row>
    <row spans="1:4" r="9">
      <c t="s" s="4" r="A9">
        <v>239</v>
      </c>
      <c t="s" s="4" r="B9">
        <v>269</v>
      </c>
    </row>
    <row spans="1:4" r="10">
      <c t="s" s="4" r="A10">
        <v>257</v>
      </c>
      <c t="s" s="4" r="B10">
        <v>270</v>
      </c>
    </row>
  </sheetData>
  <mergeCells count="4">
    <mergeCell ref="A1:B1"/>
    <mergeCell ref="A8:C8"/>
    <mergeCell ref="B9:C9"/>
    <mergeCell ref="B10:C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spans="1:4" r="1">
      <c t="s" s="1" r="A1">
        <v>271</v>
      </c>
      <c t="s" s="2" r="C1">
        <v>1</v>
      </c>
    </row>
    <row spans="1:4" r="2">
      <c t="s" s="2" r="C2">
        <v>2</v>
      </c>
      <c t="s" s="2" r="D2">
        <v>23</v>
      </c>
    </row>
    <row spans="1:4" r="3">
      <c t="s" s="3" r="A3">
        <v>167</v>
      </c>
    </row>
    <row spans="1:4" r="4">
      <c t="s" s="4" r="A4">
        <v>272</v>
      </c>
      <c t="n" s="7" r="C4">
        <v>3797</v>
      </c>
      <c t="n" s="7" r="D4">
        <v>3914</v>
      </c>
    </row>
    <row spans="1:4" r="5">
      <c t="s" s="4" r="A5">
        <v>273</v>
      </c>
      <c t="s" s="4" r="B5">
        <v>239</v>
      </c>
      <c t="n" s="6" r="C5">
        <v>713</v>
      </c>
      <c t="n" s="6" r="D5">
        <v>964</v>
      </c>
    </row>
    <row spans="1:4" r="6">
      <c t="s" s="4" r="A6">
        <v>274</v>
      </c>
      <c t="s" s="4" r="B6">
        <v>257</v>
      </c>
      <c t="n" s="6" r="C6">
        <v>11780</v>
      </c>
      <c t="n" s="6" r="D6">
        <v>7568</v>
      </c>
    </row>
    <row spans="1:4" r="7">
      <c t="s" s="4" r="A7">
        <v>275</v>
      </c>
      <c t="s" s="4" r="B7">
        <v>260</v>
      </c>
      <c t="n" s="6" r="C7">
        <v>6133</v>
      </c>
      <c t="n" s="6" r="D7">
        <v>3437</v>
      </c>
    </row>
    <row spans="1:4" r="8">
      <c t="s" s="4" r="A8">
        <v>276</v>
      </c>
      <c t="n" s="6" r="C8">
        <v>3413</v>
      </c>
      <c t="n" s="6" r="D8">
        <v>3292</v>
      </c>
    </row>
    <row spans="1:4" r="9">
      <c t="s" s="4" r="A9">
        <v>277</v>
      </c>
      <c t="n" s="6" r="C9">
        <v>25836</v>
      </c>
      <c t="n" s="6" r="D9">
        <v>19175</v>
      </c>
    </row>
    <row spans="1:4" r="10">
      <c t="s" s="4" r="A10">
        <v>278</v>
      </c>
      <c t="n" s="6" r="C10">
        <v>200</v>
      </c>
    </row>
    <row spans="1:4" r="11">
      <c t="s" s="4" r="A11">
        <v>279</v>
      </c>
      <c t="n" s="6" r="C11">
        <v>400</v>
      </c>
    </row>
    <row spans="1:4" r="12">
      <c t="s" s="4" r="A12">
        <v>280</v>
      </c>
      <c t="n" s="6" r="C12">
        <v>1900</v>
      </c>
    </row>
    <row spans="1:4" r="13">
      <c t="s" s="4" r="A13">
        <v>281</v>
      </c>
      <c t="n" s="6" r="C13">
        <v>2700</v>
      </c>
      <c t="n" s="6" r="D13">
        <v>800</v>
      </c>
    </row>
    <row spans="1:4" r="14">
      <c t="s" s="4" r="A14">
        <v>282</v>
      </c>
      <c t="n" s="7" r="C14">
        <v>3400</v>
      </c>
      <c t="n" s="7" r="D14">
        <v>2600</v>
      </c>
    </row>
    <row spans="1:4" r="15">
      <c t="n" r="A15"/>
    </row>
    <row spans="1:4" r="16">
      <c t="s" s="4" r="A16">
        <v>239</v>
      </c>
      <c t="s" s="4" r="B16">
        <v>283</v>
      </c>
    </row>
    <row spans="1:4" r="17">
      <c t="s" s="4" r="A17">
        <v>257</v>
      </c>
      <c t="s" s="4" r="B17">
        <v>284</v>
      </c>
    </row>
    <row spans="1:4" r="18">
      <c t="s" s="4" r="A18">
        <v>260</v>
      </c>
      <c t="s" s="4" r="B18">
        <v>285</v>
      </c>
    </row>
  </sheetData>
  <mergeCells count="5">
    <mergeCell ref="A1:B2"/>
    <mergeCell ref="A15:C15"/>
    <mergeCell ref="B16:C16"/>
    <mergeCell ref="B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71</v>
      </c>
      <c t="s" s="2" r="D1">
        <v>1</v>
      </c>
    </row>
    <row spans="1:5" r="2">
      <c t="s" s="2" r="B2">
        <v>2</v>
      </c>
      <c t="s" s="2" r="C2">
        <v>72</v>
      </c>
      <c t="s" s="2" r="D2">
        <v>2</v>
      </c>
      <c t="s" s="2" r="E2">
        <v>72</v>
      </c>
    </row>
    <row spans="1:5" r="3">
      <c t="s" s="4" r="A3">
        <v>287</v>
      </c>
      <c t="n" s="6" r="B3">
        <v>200000</v>
      </c>
      <c t="n" s="6" r="C3">
        <v>400000</v>
      </c>
      <c t="n" s="6" r="D3">
        <v>200000</v>
      </c>
      <c t="n" s="6" r="E3">
        <v>400000</v>
      </c>
    </row>
    <row spans="1:5" r="4">
      <c t="s" s="3" r="A4">
        <v>288</v>
      </c>
    </row>
    <row spans="1:5" r="5">
      <c t="s" s="4" r="A5">
        <v>289</v>
      </c>
      <c t="n" s="7" r="D5">
        <v>94754</v>
      </c>
    </row>
    <row spans="1:5" r="6">
      <c t="s" s="4" r="A6">
        <v>290</v>
      </c>
      <c t="n" s="6" r="D6">
        <v>1663</v>
      </c>
    </row>
    <row spans="1:5" r="7">
      <c t="s" s="4" r="A7">
        <v>291</v>
      </c>
      <c t="n" s="6" r="D7">
        <v>26527</v>
      </c>
    </row>
    <row spans="1:5" r="8">
      <c t="s" s="4" r="A8">
        <v>292</v>
      </c>
      <c t="n" s="6" r="D8">
        <v>-187</v>
      </c>
    </row>
    <row spans="1:5" r="9">
      <c t="s" s="4" r="A9">
        <v>293</v>
      </c>
      <c t="n" s="7" r="B9">
        <v>-800</v>
      </c>
      <c t="n" s="7" r="C9">
        <v>-800</v>
      </c>
      <c t="n" s="6" r="D9">
        <v>-1600</v>
      </c>
      <c t="n" s="7" r="E9">
        <v>-1600</v>
      </c>
    </row>
    <row spans="1:5" r="10">
      <c t="s" s="4" r="A10">
        <v>104</v>
      </c>
      <c t="n" s="6" r="B10">
        <v>420</v>
      </c>
      <c t="n" s="6" r="C10">
        <v>-52</v>
      </c>
      <c t="n" s="6" r="D10">
        <v>202</v>
      </c>
      <c t="n" s="6" r="E10">
        <v>-340</v>
      </c>
    </row>
    <row spans="1:5" r="11">
      <c t="s" s="4" r="A11">
        <v>93</v>
      </c>
      <c t="n" s="6" r="B11">
        <v>-15414</v>
      </c>
      <c t="n" s="7" r="C11">
        <v>-9997</v>
      </c>
      <c t="n" s="6" r="D11">
        <v>-27193</v>
      </c>
      <c t="n" s="6" r="E11">
        <v>-14151</v>
      </c>
    </row>
    <row spans="1:5" r="12">
      <c t="s" s="4" r="A12">
        <v>294</v>
      </c>
      <c t="n" s="6" r="B12">
        <v>94166</v>
      </c>
      <c t="n" s="6" r="D12">
        <v>94166</v>
      </c>
    </row>
    <row spans="1:5" r="13">
      <c t="s" s="4" r="A13">
        <v>295</v>
      </c>
      <c t="n" s="6" r="D13">
        <v>26582</v>
      </c>
      <c t="n" s="7" r="E13">
        <v>16773</v>
      </c>
    </row>
    <row spans="1:5" r="14">
      <c t="s" s="4" r="A14">
        <v>296</v>
      </c>
    </row>
    <row spans="1:5" r="15">
      <c t="s" s="3" r="A15">
        <v>288</v>
      </c>
    </row>
    <row spans="1:5" r="16">
      <c t="s" s="4" r="A16">
        <v>289</v>
      </c>
      <c t="n" s="6" r="D16">
        <v>95309</v>
      </c>
    </row>
    <row spans="1:5" r="17">
      <c t="s" s="4" r="A17">
        <v>290</v>
      </c>
      <c t="n" s="6" r="D17">
        <v>1663</v>
      </c>
    </row>
    <row spans="1:5" r="18">
      <c t="s" s="4" r="A18">
        <v>291</v>
      </c>
      <c t="n" s="6" r="D18">
        <v>26527</v>
      </c>
    </row>
    <row spans="1:5" r="19">
      <c t="s" s="4" r="A19">
        <v>292</v>
      </c>
      <c t="n" s="6" r="D19">
        <v>-187</v>
      </c>
    </row>
    <row spans="1:5" r="20">
      <c t="s" s="4" r="A20">
        <v>293</v>
      </c>
      <c t="n" s="6" r="D20">
        <v>-1600</v>
      </c>
    </row>
    <row spans="1:5" r="21">
      <c t="s" s="4" r="A21">
        <v>104</v>
      </c>
      <c t="n" s="6" r="D21">
        <v>202</v>
      </c>
    </row>
    <row spans="1:5" r="22">
      <c t="s" s="4" r="A22">
        <v>93</v>
      </c>
      <c t="n" s="6" r="D22">
        <v>-27085</v>
      </c>
    </row>
    <row spans="1:5" r="23">
      <c t="s" s="4" r="A23">
        <v>294</v>
      </c>
      <c t="n" s="6" r="B23">
        <v>94829</v>
      </c>
      <c t="n" s="6" r="D23">
        <v>94829</v>
      </c>
    </row>
    <row spans="1:5" r="24">
      <c t="s" s="4" r="A24">
        <v>297</v>
      </c>
    </row>
    <row spans="1:5" r="25">
      <c t="s" s="3" r="A25">
        <v>288</v>
      </c>
    </row>
    <row spans="1:5" r="26">
      <c t="s" s="4" r="A26">
        <v>289</v>
      </c>
      <c t="n" s="6" r="D26">
        <v>-555</v>
      </c>
    </row>
    <row spans="1:5" r="27">
      <c t="s" s="4" r="A27">
        <v>93</v>
      </c>
      <c t="n" s="6" r="D27">
        <v>-108</v>
      </c>
    </row>
    <row spans="1:5" r="28">
      <c t="s" s="4" r="A28">
        <v>294</v>
      </c>
      <c t="n" s="7" r="B28">
        <v>-663</v>
      </c>
      <c t="n" s="7" r="D28">
        <v>-663</v>
      </c>
    </row>
    <row spans="1:5" r="29">
      <c t="s" s="4" r="A29">
        <v>298</v>
      </c>
    </row>
    <row spans="1:5" r="30">
      <c t="s" s="4" r="A30">
        <v>299</v>
      </c>
      <c t="n" s="6" r="D30">
        <v>4251535</v>
      </c>
    </row>
    <row spans="1:5" r="31">
      <c t="s" s="3" r="A31">
        <v>288</v>
      </c>
    </row>
    <row spans="1:5" r="32">
      <c t="s" s="4" r="A32">
        <v>295</v>
      </c>
      <c t="n" s="7" r="D32">
        <v>26600</v>
      </c>
    </row>
    <row spans="1:5" r="33">
      <c t="s" s="4" r="A33">
        <v>225</v>
      </c>
    </row>
    <row spans="1:5" r="34">
      <c t="s" s="4" r="A34">
        <v>287</v>
      </c>
      <c t="n" s="6" r="B34">
        <v>200000</v>
      </c>
      <c t="n" s="6" r="D34">
        <v>200000</v>
      </c>
    </row>
    <row spans="1:5" r="35">
      <c t="s" s="4" r="A35">
        <v>300</v>
      </c>
      <c t="n" s="9" r="B35">
        <v>40.2</v>
      </c>
      <c t="n" s="9" r="D35">
        <v>4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01</v>
      </c>
      <c t="s" s="2" r="C1">
        <v>71</v>
      </c>
      <c t="s" s="2" r="E1">
        <v>1</v>
      </c>
    </row>
    <row spans="1:6" r="2">
      <c t="s" s="2" r="C2">
        <v>2</v>
      </c>
      <c t="s" s="2" r="D2">
        <v>72</v>
      </c>
      <c t="s" s="2" r="E2">
        <v>2</v>
      </c>
      <c t="s" s="2" r="F2">
        <v>72</v>
      </c>
    </row>
    <row spans="1:6" r="3">
      <c t="s" s="3" r="A3">
        <v>173</v>
      </c>
    </row>
    <row spans="1:6" r="4">
      <c t="s" s="4" r="A4">
        <v>287</v>
      </c>
      <c t="n" s="6" r="C4">
        <v>200000</v>
      </c>
      <c t="n" s="6" r="D4">
        <v>400000</v>
      </c>
      <c t="n" s="6" r="E4">
        <v>200000</v>
      </c>
      <c t="n" s="6" r="F4">
        <v>400000</v>
      </c>
    </row>
    <row spans="1:6" r="5">
      <c t="s" s="3" r="A5">
        <v>302</v>
      </c>
    </row>
    <row spans="1:6" r="6">
      <c t="s" s="4" r="A6">
        <v>93</v>
      </c>
      <c t="n" s="7" r="C6">
        <v>-15414</v>
      </c>
      <c t="n" s="7" r="D6">
        <v>-9997</v>
      </c>
      <c t="n" s="7" r="E6">
        <v>-27193</v>
      </c>
      <c t="n" s="7" r="F6">
        <v>-14151</v>
      </c>
    </row>
    <row spans="1:6" r="7">
      <c t="s" s="4" r="A7">
        <v>303</v>
      </c>
      <c t="n" s="6" r="C7">
        <v>41</v>
      </c>
      <c t="n" s="6" r="D7">
        <v>103</v>
      </c>
      <c t="n" s="6" r="E7">
        <v>108</v>
      </c>
      <c t="n" s="6" r="F7">
        <v>191</v>
      </c>
    </row>
    <row spans="1:6" r="8">
      <c t="s" s="4" r="A8">
        <v>293</v>
      </c>
      <c t="n" s="6" r="C8">
        <v>-800</v>
      </c>
      <c t="n" s="6" r="D8">
        <v>-800</v>
      </c>
      <c t="n" s="6" r="E8">
        <v>-1600</v>
      </c>
      <c t="n" s="6" r="F8">
        <v>-1600</v>
      </c>
    </row>
    <row spans="1:6" r="9">
      <c t="s" s="4" r="A9">
        <v>97</v>
      </c>
      <c t="n" s="7" r="C9">
        <v>-16173</v>
      </c>
      <c t="n" s="7" r="D9">
        <v>-10694</v>
      </c>
      <c t="n" s="7" r="E9">
        <v>-28685</v>
      </c>
      <c t="n" s="7" r="F9">
        <v>-15560</v>
      </c>
    </row>
    <row spans="1:6" r="10">
      <c t="s" s="3" r="A10">
        <v>304</v>
      </c>
    </row>
    <row spans="1:6" r="11">
      <c t="s" s="4" r="A11">
        <v>305</v>
      </c>
      <c t="n" s="6" r="C11">
        <v>28782066</v>
      </c>
      <c t="n" s="6" r="D11">
        <v>24252182</v>
      </c>
      <c t="n" s="6" r="E11">
        <v>27500236</v>
      </c>
      <c t="n" s="6" r="F11">
        <v>24021705</v>
      </c>
    </row>
    <row spans="1:6" r="12">
      <c t="s" s="4" r="A12">
        <v>306</v>
      </c>
      <c t="s" s="4" r="B12">
        <v>239</v>
      </c>
      <c t="n" s="6" r="C12">
        <v>0</v>
      </c>
      <c t="n" s="6" r="D12">
        <v>0</v>
      </c>
      <c t="n" s="6" r="E12">
        <v>0</v>
      </c>
      <c t="n" s="6" r="F12">
        <v>0</v>
      </c>
    </row>
    <row spans="1:6" r="13">
      <c t="s" s="4" r="A13">
        <v>307</v>
      </c>
      <c t="n" s="6" r="C13">
        <v>28782066</v>
      </c>
      <c t="n" s="6" r="D13">
        <v>24252182</v>
      </c>
      <c t="n" s="6" r="E13">
        <v>27500236</v>
      </c>
      <c t="n" s="6" r="F13">
        <v>24021705</v>
      </c>
    </row>
    <row spans="1:6" r="14">
      <c t="s" s="4" r="A14">
        <v>308</v>
      </c>
      <c t="n" s="9" r="C14">
        <v>-0.5600000000000001</v>
      </c>
      <c t="n" s="9" r="D14">
        <v>-0.44</v>
      </c>
      <c t="n" s="9" r="E14">
        <v>-1.04</v>
      </c>
      <c t="n" s="9" r="F14">
        <v>-0.65</v>
      </c>
    </row>
    <row spans="1:6" r="15">
      <c t="s" s="4" r="A15">
        <v>309</v>
      </c>
      <c t="s" s="4" r="B15">
        <v>239</v>
      </c>
      <c t="n" s="9" r="C15">
        <v>-0.5600000000000001</v>
      </c>
      <c t="n" s="9" r="D15">
        <v>-0.44</v>
      </c>
      <c t="n" s="9" r="E15">
        <v>-1.04</v>
      </c>
      <c t="n" s="9" r="F15">
        <v>-0.65</v>
      </c>
    </row>
    <row spans="1:6" r="16">
      <c t="s" s="4" r="A16">
        <v>310</v>
      </c>
      <c t="n" s="6" r="C16">
        <v>300000</v>
      </c>
      <c t="n" s="6" r="D16">
        <v>300000</v>
      </c>
      <c t="n" s="6" r="E16">
        <v>300000</v>
      </c>
      <c t="n" s="6" r="F16">
        <v>300000</v>
      </c>
    </row>
    <row spans="1:6" r="17">
      <c t="n" r="A17"/>
    </row>
    <row spans="1:6" r="18">
      <c t="s" s="4" r="A18">
        <v>239</v>
      </c>
      <c t="s" s="4" r="B18">
        <v>311</v>
      </c>
    </row>
  </sheetData>
  <mergeCells count="5">
    <mergeCell ref="A1:B2"/>
    <mergeCell ref="C1:D1"/>
    <mergeCell ref="E1:F1"/>
    <mergeCell ref="A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5424</v>
      </c>
      <c t="n" s="7" r="C4">
        <v>20221</v>
      </c>
      <c t="n" s="7" r="D4">
        <v>40497</v>
      </c>
      <c t="n" s="7" r="E4">
        <v>53639</v>
      </c>
    </row>
    <row spans="1:5" r="5">
      <c t="s" s="4" r="A5">
        <v>75</v>
      </c>
      <c t="n" s="6" r="B5">
        <v>10573</v>
      </c>
      <c t="n" s="6" r="C5">
        <v>4618</v>
      </c>
      <c t="n" s="6" r="D5">
        <v>16893</v>
      </c>
      <c t="n" s="6" r="E5">
        <v>8489</v>
      </c>
    </row>
    <row spans="1:5" r="6">
      <c t="s" s="4" r="A6">
        <v>76</v>
      </c>
      <c t="n" s="6" r="B6">
        <v>2584</v>
      </c>
      <c t="n" s="6" r="C6">
        <v>3761</v>
      </c>
      <c t="n" s="6" r="D6">
        <v>4673</v>
      </c>
      <c t="n" s="6" r="E6">
        <v>8142</v>
      </c>
    </row>
    <row spans="1:5" r="7">
      <c t="s" s="4" r="A7">
        <v>77</v>
      </c>
      <c t="n" s="6" r="B7">
        <v>28581</v>
      </c>
      <c t="n" s="6" r="C7">
        <v>28600</v>
      </c>
      <c t="n" s="6" r="D7">
        <v>62063</v>
      </c>
      <c t="n" s="6" r="E7">
        <v>70270</v>
      </c>
    </row>
    <row spans="1:5" r="8">
      <c t="s" s="3" r="A8">
        <v>78</v>
      </c>
    </row>
    <row spans="1:5" r="9">
      <c t="s" s="4" r="A9">
        <v>79</v>
      </c>
      <c t="n" s="6" r="B9">
        <v>15118</v>
      </c>
      <c t="n" s="6" r="C9">
        <v>18111</v>
      </c>
      <c t="n" s="6" r="D9">
        <v>39507</v>
      </c>
      <c t="n" s="6" r="E9">
        <v>48459</v>
      </c>
    </row>
    <row spans="1:5" r="10">
      <c t="s" s="4" r="A10">
        <v>80</v>
      </c>
      <c t="n" s="6" r="B10">
        <v>10988</v>
      </c>
      <c t="n" s="6" r="C10">
        <v>4433</v>
      </c>
      <c t="n" s="6" r="D10">
        <v>17839</v>
      </c>
      <c t="n" s="6" r="E10">
        <v>8001</v>
      </c>
    </row>
    <row spans="1:5" r="11">
      <c t="s" s="4" r="A11">
        <v>81</v>
      </c>
      <c t="n" s="6" r="B11">
        <v>2632</v>
      </c>
      <c t="n" s="6" r="C11">
        <v>4033</v>
      </c>
      <c t="n" s="6" r="D11">
        <v>5040</v>
      </c>
      <c t="n" s="6" r="E11">
        <v>7773</v>
      </c>
    </row>
    <row spans="1:5" r="12">
      <c t="s" s="4" r="A12">
        <v>82</v>
      </c>
      <c t="n" s="6" r="B12">
        <v>28738</v>
      </c>
      <c t="n" s="6" r="C12">
        <v>26577</v>
      </c>
      <c t="n" s="6" r="D12">
        <v>62386</v>
      </c>
      <c t="n" s="6" r="E12">
        <v>64233</v>
      </c>
    </row>
    <row spans="1:5" r="13">
      <c t="s" s="4" r="A13">
        <v>83</v>
      </c>
      <c t="n" s="6" r="B13">
        <v>-157</v>
      </c>
      <c t="n" s="6" r="C13">
        <v>2023</v>
      </c>
      <c t="n" s="6" r="D13">
        <v>-323</v>
      </c>
      <c t="n" s="6" r="E13">
        <v>6037</v>
      </c>
    </row>
    <row spans="1:5" r="14">
      <c t="s" s="3" r="A14">
        <v>84</v>
      </c>
    </row>
    <row spans="1:5" r="15">
      <c t="s" s="4" r="A15">
        <v>85</v>
      </c>
      <c t="n" s="6" r="B15">
        <v>7441</v>
      </c>
      <c t="n" s="6" r="C15">
        <v>6261</v>
      </c>
      <c t="n" s="6" r="D15">
        <v>13481</v>
      </c>
      <c t="n" s="6" r="E15">
        <v>11901</v>
      </c>
    </row>
    <row spans="1:5" r="16">
      <c t="s" s="4" r="A16">
        <v>86</v>
      </c>
      <c t="n" s="6" r="B16">
        <v>5110</v>
      </c>
      <c t="n" s="6" r="C16">
        <v>4555</v>
      </c>
      <c t="n" s="6" r="D16">
        <v>10421</v>
      </c>
      <c t="n" s="6" r="E16">
        <v>8059</v>
      </c>
    </row>
    <row spans="1:5" r="17">
      <c t="s" s="4" r="A17">
        <v>87</v>
      </c>
      <c t="n" s="6" r="B17">
        <v>12551</v>
      </c>
      <c t="n" s="6" r="C17">
        <v>10816</v>
      </c>
      <c t="n" s="6" r="D17">
        <v>23902</v>
      </c>
      <c t="n" s="6" r="E17">
        <v>19960</v>
      </c>
    </row>
    <row spans="1:5" r="18">
      <c t="s" s="4" r="A18">
        <v>88</v>
      </c>
      <c t="n" s="6" r="B18">
        <v>-12708</v>
      </c>
      <c t="n" s="6" r="C18">
        <v>-8793</v>
      </c>
      <c t="n" s="6" r="D18">
        <v>-24225</v>
      </c>
      <c t="n" s="6" r="E18">
        <v>-13923</v>
      </c>
    </row>
    <row spans="1:5" r="19">
      <c t="s" s="4" r="A19">
        <v>89</v>
      </c>
      <c t="n" s="6" r="B19">
        <v>-982</v>
      </c>
      <c t="n" s="6" r="C19">
        <v>-626</v>
      </c>
      <c t="n" s="6" r="D19">
        <v>-1827</v>
      </c>
      <c t="n" s="6" r="E19">
        <v>-1290</v>
      </c>
    </row>
    <row spans="1:5" r="20">
      <c t="s" s="4" r="A20">
        <v>90</v>
      </c>
      <c t="n" s="6" r="B20">
        <v>-1547</v>
      </c>
      <c t="n" s="6" r="C20">
        <v>-523</v>
      </c>
      <c t="n" s="6" r="D20">
        <v>-859</v>
      </c>
      <c t="n" s="6" r="E20">
        <v>1157</v>
      </c>
    </row>
    <row spans="1:5" r="21">
      <c t="s" s="4" r="A21">
        <v>91</v>
      </c>
      <c t="n" s="6" r="B21">
        <v>-15237</v>
      </c>
      <c t="n" s="6" r="C21">
        <v>-9942</v>
      </c>
      <c t="n" s="6" r="D21">
        <v>-26911</v>
      </c>
      <c t="n" s="6" r="E21">
        <v>-14056</v>
      </c>
    </row>
    <row spans="1:5" r="22">
      <c t="s" s="4" r="A22">
        <v>92</v>
      </c>
      <c t="n" s="6" r="B22">
        <v>-177</v>
      </c>
      <c t="n" s="6" r="C22">
        <v>-55</v>
      </c>
      <c t="n" s="6" r="D22">
        <v>-282</v>
      </c>
      <c t="n" s="6" r="E22">
        <v>-95</v>
      </c>
    </row>
    <row spans="1:5" r="23">
      <c t="s" s="4" r="A23">
        <v>93</v>
      </c>
      <c t="n" s="6" r="B23">
        <v>-15414</v>
      </c>
      <c t="n" s="6" r="C23">
        <v>-9997</v>
      </c>
      <c t="n" s="6" r="D23">
        <v>-27193</v>
      </c>
      <c t="n" s="6" r="E23">
        <v>-14151</v>
      </c>
    </row>
    <row spans="1:5" r="24">
      <c t="s" s="4" r="A24">
        <v>94</v>
      </c>
      <c t="n" s="6" r="B24">
        <v>41</v>
      </c>
      <c t="n" s="6" r="C24">
        <v>103</v>
      </c>
      <c t="n" s="6" r="D24">
        <v>108</v>
      </c>
      <c t="n" s="6" r="E24">
        <v>191</v>
      </c>
    </row>
    <row spans="1:5" r="25">
      <c t="s" s="4" r="A25">
        <v>95</v>
      </c>
      <c t="n" s="6" r="B25">
        <v>-15373</v>
      </c>
      <c t="n" s="6" r="C25">
        <v>-9894</v>
      </c>
      <c t="n" s="6" r="D25">
        <v>-27085</v>
      </c>
      <c t="n" s="6" r="E25">
        <v>-13960</v>
      </c>
    </row>
    <row spans="1:5" r="26">
      <c t="s" s="4" r="A26">
        <v>96</v>
      </c>
      <c t="n" s="6" r="B26">
        <v>-800</v>
      </c>
      <c t="n" s="6" r="C26">
        <v>-800</v>
      </c>
      <c t="n" s="6" r="D26">
        <v>-1600</v>
      </c>
      <c t="n" s="6" r="E26">
        <v>-1600</v>
      </c>
    </row>
    <row spans="1:5" r="27">
      <c t="s" s="4" r="A27">
        <v>97</v>
      </c>
      <c t="n" s="7" r="B27">
        <v>-16173</v>
      </c>
      <c t="n" s="7" r="C27">
        <v>-10694</v>
      </c>
      <c t="n" s="7" r="D27">
        <v>-28685</v>
      </c>
      <c t="n" s="7" r="E27">
        <v>-15560</v>
      </c>
    </row>
    <row spans="1:5" r="28">
      <c t="s" s="3" r="A28">
        <v>98</v>
      </c>
    </row>
    <row spans="1:5" r="29">
      <c t="s" s="4" r="A29">
        <v>99</v>
      </c>
      <c t="n" s="9" r="B29">
        <v>-0.5600000000000001</v>
      </c>
      <c t="n" s="9" r="C29">
        <v>-0.44</v>
      </c>
      <c t="n" s="9" r="D29">
        <v>-1.04</v>
      </c>
      <c t="n" s="9" r="E29">
        <v>-0.65</v>
      </c>
    </row>
    <row spans="1:5" r="30">
      <c t="s" s="4" r="A30">
        <v>100</v>
      </c>
      <c t="n" s="6" r="B30">
        <v>28782066</v>
      </c>
      <c t="n" s="6" r="C30">
        <v>24252182</v>
      </c>
      <c t="n" s="6" r="D30">
        <v>27500236</v>
      </c>
      <c t="n" s="6" r="E30">
        <v>24021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12</v>
      </c>
      <c t="s" s="2" r="B1">
        <v>1</v>
      </c>
    </row>
    <row spans="1:3" r="2">
      <c t="s" s="2" r="B2">
        <v>2</v>
      </c>
      <c t="s" s="2" r="C2">
        <v>23</v>
      </c>
    </row>
    <row spans="1:3" r="3">
      <c t="s" s="3" r="A3">
        <v>313</v>
      </c>
    </row>
    <row spans="1:3" r="4">
      <c t="s" s="4" r="A4">
        <v>314</v>
      </c>
      <c t="n" s="7" r="B4">
        <v>34700</v>
      </c>
      <c t="n" s="7" r="C4">
        <v>26900</v>
      </c>
    </row>
    <row spans="1:3" r="5">
      <c t="s" s="4" r="A5">
        <v>32</v>
      </c>
      <c t="n" s="6" r="B5">
        <v>25655</v>
      </c>
      <c t="n" s="6" r="C5">
        <v>20600</v>
      </c>
    </row>
    <row spans="1:3" r="6">
      <c t="s" s="4" r="A6">
        <v>315</v>
      </c>
      <c t="n" s="7" r="B6">
        <v>9100</v>
      </c>
    </row>
    <row spans="1:3" r="7">
      <c t="s" s="4" r="A7">
        <v>316</v>
      </c>
      <c t="s" s="4" r="B7">
        <v>317</v>
      </c>
    </row>
    <row spans="1:3" r="8">
      <c t="s" s="4" r="A8">
        <v>318</v>
      </c>
      <c t="n" s="7" r="B8">
        <v>7400</v>
      </c>
      <c t="n" s="7" r="C8">
        <v>8700</v>
      </c>
    </row>
    <row spans="1:3" r="9">
      <c t="s" s="4" r="A9">
        <v>319</v>
      </c>
    </row>
    <row spans="1:3" r="10">
      <c t="s" s="3" r="A10">
        <v>313</v>
      </c>
    </row>
    <row spans="1:3" r="11">
      <c t="s" s="4" r="A11">
        <v>32</v>
      </c>
      <c t="n" s="7" r="B11">
        <v>15000</v>
      </c>
    </row>
    <row spans="1:3" r="12">
      <c t="s" s="4" r="A12">
        <v>320</v>
      </c>
      <c t="s" s="4" r="B12">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s>
  <sheetData>
    <row spans="1:4" r="1">
      <c t="s" s="1" r="A1">
        <v>322</v>
      </c>
      <c t="s" s="2" r="B1">
        <v>1</v>
      </c>
      <c t="s" s="2" r="C1">
        <v>323</v>
      </c>
    </row>
    <row spans="1:4" r="2">
      <c t="s" s="2" r="B2">
        <v>2</v>
      </c>
      <c t="s" s="2" r="C2">
        <v>23</v>
      </c>
      <c t="s" s="2" r="D2">
        <v>324</v>
      </c>
    </row>
    <row spans="1:4" r="3">
      <c t="s" s="3" r="A3">
        <v>325</v>
      </c>
    </row>
    <row spans="1:4" r="4">
      <c t="s" s="4" r="A4">
        <v>326</v>
      </c>
      <c t="n" s="7" r="B4">
        <v>0</v>
      </c>
      <c t="n" s="7" r="C4">
        <v>2945</v>
      </c>
    </row>
    <row spans="1:4" r="5">
      <c t="s" s="4" r="A5">
        <v>327</v>
      </c>
      <c t="n" s="6" r="B5">
        <v>673</v>
      </c>
      <c t="n" s="6" r="C5">
        <v>726</v>
      </c>
    </row>
    <row spans="1:4" r="6">
      <c t="s" s="4" r="A6">
        <v>328</v>
      </c>
      <c t="n" s="6" r="B6">
        <v>52359</v>
      </c>
      <c t="n" s="6" r="C6">
        <v>16303</v>
      </c>
    </row>
    <row spans="1:4" r="7">
      <c t="s" s="4" r="A7">
        <v>329</v>
      </c>
      <c t="n" s="6" r="B7">
        <v>11619</v>
      </c>
      <c t="n" s="6" r="C7">
        <v>7358</v>
      </c>
    </row>
    <row spans="1:4" r="8">
      <c t="s" s="4" r="A8">
        <v>330</v>
      </c>
      <c t="n" s="6" r="B8">
        <v>40740</v>
      </c>
      <c t="n" s="6" r="C8">
        <v>8945</v>
      </c>
    </row>
    <row spans="1:4" r="9">
      <c t="s" s="4" r="A9">
        <v>331</v>
      </c>
      <c t="n" s="7" r="B9">
        <v>2100</v>
      </c>
    </row>
    <row spans="1:4" r="10">
      <c t="s" s="4" r="A10">
        <v>332</v>
      </c>
      <c t="s" s="4" r="B10">
        <v>333</v>
      </c>
    </row>
    <row spans="1:4" r="11">
      <c t="s" s="4" r="A11">
        <v>334</v>
      </c>
    </row>
    <row spans="1:4" r="12">
      <c t="s" s="3" r="A12">
        <v>325</v>
      </c>
    </row>
    <row spans="1:4" r="13">
      <c t="s" s="4" r="A13">
        <v>335</v>
      </c>
      <c t="n" s="7" r="B13">
        <v>15044</v>
      </c>
      <c t="n" s="6" r="C13">
        <v>0</v>
      </c>
    </row>
    <row spans="1:4" r="14">
      <c t="s" s="4" r="A14">
        <v>268</v>
      </c>
      <c t="n" s="6" r="B14">
        <v>25000</v>
      </c>
    </row>
    <row spans="1:4" r="15">
      <c t="s" s="4" r="A15">
        <v>336</v>
      </c>
      <c t="n" s="7" r="B15">
        <v>15000</v>
      </c>
    </row>
    <row spans="1:4" r="16">
      <c t="s" s="4" r="A16">
        <v>337</v>
      </c>
      <c t="s" s="4" r="B16">
        <v>338</v>
      </c>
    </row>
    <row spans="1:4" r="17">
      <c t="s" s="4" r="A17">
        <v>339</v>
      </c>
      <c t="s" s="4" r="B17">
        <v>340</v>
      </c>
    </row>
    <row spans="1:4" r="18">
      <c t="s" s="4" r="A18">
        <v>341</v>
      </c>
      <c t="n" s="7" r="B18">
        <v>1700</v>
      </c>
    </row>
    <row spans="1:4" r="19">
      <c t="s" s="4" r="A19">
        <v>342</v>
      </c>
      <c t="s" s="4" r="B19">
        <v>343</v>
      </c>
    </row>
    <row spans="1:4" r="20">
      <c t="s" s="4" r="A20">
        <v>344</v>
      </c>
    </row>
    <row spans="1:4" r="21">
      <c t="s" s="3" r="A21">
        <v>325</v>
      </c>
    </row>
    <row spans="1:4" r="22">
      <c t="s" s="4" r="A22">
        <v>327</v>
      </c>
      <c t="n" s="7" r="B22">
        <v>6923</v>
      </c>
      <c t="n" s="6" r="C22">
        <v>0</v>
      </c>
    </row>
    <row spans="1:4" r="23">
      <c t="s" s="4" r="A23">
        <v>345</v>
      </c>
      <c t="n" s="6" r="B23">
        <v>3800</v>
      </c>
    </row>
    <row spans="1:4" r="24">
      <c t="s" s="4" r="A24">
        <v>346</v>
      </c>
      <c t="n" s="6" r="B24">
        <v>8800</v>
      </c>
    </row>
    <row spans="1:4" r="25">
      <c t="s" s="4" r="A25">
        <v>347</v>
      </c>
      <c t="n" s="6" r="B25">
        <v>30000</v>
      </c>
    </row>
    <row spans="1:4" r="26">
      <c t="s" s="4" r="A26">
        <v>348</v>
      </c>
    </row>
    <row spans="1:4" r="27">
      <c t="s" s="3" r="A27">
        <v>325</v>
      </c>
    </row>
    <row spans="1:4" r="28">
      <c t="s" s="4" r="A28">
        <v>349</v>
      </c>
      <c t="n" s="7" r="B28">
        <v>10000</v>
      </c>
      <c t="n" s="6" r="C28">
        <v>0</v>
      </c>
    </row>
    <row spans="1:4" r="29">
      <c t="s" s="4" r="A29">
        <v>350</v>
      </c>
      <c t="s" s="4" r="B29">
        <v>351</v>
      </c>
    </row>
    <row spans="1:4" r="30">
      <c t="s" s="4" r="A30">
        <v>320</v>
      </c>
      <c t="s" s="4" r="B30">
        <v>321</v>
      </c>
    </row>
    <row spans="1:4" r="31">
      <c t="s" s="4" r="A31">
        <v>225</v>
      </c>
    </row>
    <row spans="1:4" r="32">
      <c t="s" s="3" r="A32">
        <v>325</v>
      </c>
    </row>
    <row spans="1:4" r="33">
      <c t="s" s="4" r="A33">
        <v>268</v>
      </c>
      <c t="n" s="7" r="B33">
        <v>40000</v>
      </c>
    </row>
    <row spans="1:4" r="34">
      <c t="s" s="4" r="A34">
        <v>352</v>
      </c>
    </row>
    <row spans="1:4" r="35">
      <c t="s" s="3" r="A35">
        <v>325</v>
      </c>
    </row>
    <row spans="1:4" r="36">
      <c t="s" s="4" r="A36">
        <v>268</v>
      </c>
      <c t="n" s="6" r="B36">
        <v>4000</v>
      </c>
    </row>
    <row spans="1:4" r="37">
      <c t="s" s="4" r="A37">
        <v>353</v>
      </c>
    </row>
    <row spans="1:4" r="38">
      <c t="s" s="3" r="A38">
        <v>325</v>
      </c>
    </row>
    <row spans="1:4" r="39">
      <c t="s" s="4" r="A39">
        <v>326</v>
      </c>
      <c t="n" s="6" r="B39">
        <v>2704</v>
      </c>
      <c t="n" s="6" r="C39">
        <v>2817</v>
      </c>
    </row>
    <row spans="1:4" r="40">
      <c t="s" s="4" r="A40">
        <v>354</v>
      </c>
      <c t="n" s="6" r="B40">
        <v>4000</v>
      </c>
    </row>
    <row spans="1:4" r="41">
      <c t="s" s="4" r="A41">
        <v>355</v>
      </c>
      <c t="n" s="7" r="B41">
        <v>4000</v>
      </c>
    </row>
    <row spans="1:4" r="42">
      <c t="s" s="4" r="A42">
        <v>350</v>
      </c>
      <c t="s" s="4" r="B42">
        <v>226</v>
      </c>
    </row>
    <row spans="1:4" r="43">
      <c t="s" s="4" r="A43">
        <v>356</v>
      </c>
    </row>
    <row spans="1:4" r="44">
      <c t="s" s="3" r="A44">
        <v>325</v>
      </c>
    </row>
    <row spans="1:4" r="45">
      <c t="s" s="4" r="A45">
        <v>326</v>
      </c>
      <c t="n" s="7" r="B45">
        <v>6052</v>
      </c>
      <c t="n" s="6" r="C45">
        <v>6052</v>
      </c>
    </row>
    <row spans="1:4" r="46">
      <c t="s" s="4" r="A46">
        <v>268</v>
      </c>
      <c t="n" s="7" r="D46">
        <v>5900</v>
      </c>
    </row>
    <row spans="1:4" r="47">
      <c t="s" s="4" r="A47">
        <v>350</v>
      </c>
      <c t="s" s="4" r="D47">
        <v>226</v>
      </c>
    </row>
    <row spans="1:4" r="48">
      <c t="s" s="4" r="A48">
        <v>243</v>
      </c>
    </row>
    <row spans="1:4" r="49">
      <c t="s" s="3" r="A49">
        <v>325</v>
      </c>
    </row>
    <row spans="1:4" r="50">
      <c t="s" s="4" r="A50">
        <v>326</v>
      </c>
      <c t="n" s="6" r="B50">
        <v>10963</v>
      </c>
      <c t="n" s="7" r="C50">
        <v>3763</v>
      </c>
    </row>
    <row spans="1:4" r="51">
      <c t="s" s="4" r="A51">
        <v>357</v>
      </c>
    </row>
    <row spans="1:4" r="52">
      <c t="s" s="3" r="A52">
        <v>325</v>
      </c>
    </row>
    <row spans="1:4" r="53">
      <c t="s" s="4" r="A53">
        <v>358</v>
      </c>
      <c t="n" s="6" r="B53">
        <v>5000</v>
      </c>
    </row>
    <row spans="1:4" r="54">
      <c t="s" s="4" r="A54">
        <v>359</v>
      </c>
    </row>
    <row spans="1:4" r="55">
      <c t="s" s="3" r="A55">
        <v>325</v>
      </c>
    </row>
    <row spans="1:4" r="56">
      <c t="s" s="4" r="A56">
        <v>358</v>
      </c>
      <c t="n" s="7" r="B56">
        <v>5000</v>
      </c>
    </row>
    <row spans="1:4" r="57">
      <c t="s" s="4" r="A57">
        <v>360</v>
      </c>
    </row>
    <row spans="1:4" r="58">
      <c t="s" s="3" r="A58">
        <v>325</v>
      </c>
    </row>
    <row spans="1:4" r="59">
      <c t="s" s="4" r="A59">
        <v>339</v>
      </c>
      <c t="s" s="4" r="B59">
        <v>361</v>
      </c>
    </row>
    <row spans="1:4" r="60">
      <c t="s" s="4" r="A60">
        <v>362</v>
      </c>
    </row>
    <row spans="1:4" r="61">
      <c t="s" s="3" r="A61">
        <v>325</v>
      </c>
    </row>
    <row spans="1:4" r="62">
      <c t="s" s="4" r="A62">
        <v>339</v>
      </c>
      <c t="s" s="4" r="C62">
        <v>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23</v>
      </c>
    </row>
    <row spans="1:3" r="3">
      <c t="s" s="4" r="A3">
        <v>281</v>
      </c>
      <c t="n" s="7" r="B3">
        <v>2700000</v>
      </c>
      <c t="n" s="7" r="C3">
        <v>800000</v>
      </c>
    </row>
    <row spans="1:3" r="4">
      <c t="s" s="4" r="A4">
        <v>282</v>
      </c>
      <c t="n" s="6" r="B4">
        <v>3400000</v>
      </c>
      <c t="n" s="6" r="C4">
        <v>2600000</v>
      </c>
    </row>
    <row spans="1:3" r="5">
      <c t="s" s="4" r="A5">
        <v>364</v>
      </c>
      <c t="n" s="6" r="B5">
        <v>1463000</v>
      </c>
    </row>
    <row spans="1:3" r="6">
      <c t="s" s="4" r="A6">
        <v>365</v>
      </c>
      <c t="n" s="6" r="B6">
        <v>423000</v>
      </c>
    </row>
    <row spans="1:3" r="7">
      <c t="s" s="4" r="A7">
        <v>366</v>
      </c>
      <c t="n" s="6" r="B7">
        <v>955000</v>
      </c>
    </row>
    <row spans="1:3" r="8">
      <c t="s" s="4" r="A8">
        <v>367</v>
      </c>
      <c t="n" s="6" r="B8">
        <v>193000</v>
      </c>
    </row>
    <row spans="1:3" r="9">
      <c t="s" s="4" r="A9">
        <v>368</v>
      </c>
      <c t="n" s="6" r="B9">
        <v>800000</v>
      </c>
    </row>
    <row spans="1:3" r="10">
      <c t="s" s="4" r="A10">
        <v>369</v>
      </c>
      <c t="n" s="6" r="B10">
        <v>55000</v>
      </c>
    </row>
    <row spans="1:3" r="11">
      <c t="s" s="4" r="A11">
        <v>370</v>
      </c>
      <c t="n" s="6" r="B11">
        <v>443000</v>
      </c>
    </row>
    <row spans="1:3" r="12">
      <c t="s" s="4" r="A12">
        <v>371</v>
      </c>
      <c t="n" s="6" r="B12">
        <v>2000</v>
      </c>
    </row>
    <row spans="1:3" r="13">
      <c t="s" s="4" r="A13">
        <v>327</v>
      </c>
      <c t="n" s="7" r="B13">
        <v>673000</v>
      </c>
      <c t="n" s="7" r="C13">
        <v>726000</v>
      </c>
    </row>
    <row spans="1:3" r="14">
      <c t="s" s="4" r="A14">
        <v>332</v>
      </c>
      <c t="s" s="4" r="B14">
        <v>333</v>
      </c>
    </row>
    <row spans="1:3" r="15">
      <c t="s" s="4" r="A15">
        <v>372</v>
      </c>
      <c t="n" s="7" r="B15">
        <v>325000</v>
      </c>
    </row>
    <row spans="1:3" r="16">
      <c t="s" s="4" r="A16">
        <v>373</v>
      </c>
      <c t="n" s="6" r="B16">
        <v>0</v>
      </c>
    </row>
    <row spans="1:3" r="17">
      <c t="s" s="4" r="A17">
        <v>374</v>
      </c>
      <c t="n" s="6" r="B17">
        <v>3968000</v>
      </c>
    </row>
    <row spans="1:3" r="18">
      <c t="s" s="4" r="A18">
        <v>375</v>
      </c>
      <c t="n" s="6" r="B18">
        <v>0</v>
      </c>
    </row>
    <row spans="1:3" r="19">
      <c t="s" s="4" r="A19">
        <v>376</v>
      </c>
      <c t="n" s="6" r="B19">
        <v>7954000</v>
      </c>
    </row>
    <row spans="1:3" r="20">
      <c t="s" s="4" r="A20">
        <v>377</v>
      </c>
      <c t="n" s="6" r="B20">
        <v>673000</v>
      </c>
    </row>
    <row spans="1:3" r="21">
      <c t="s" s="4" r="A21">
        <v>378</v>
      </c>
      <c t="n" s="6" r="B21">
        <v>10000000</v>
      </c>
    </row>
    <row spans="1:3" r="22">
      <c t="s" s="4" r="A22">
        <v>379</v>
      </c>
      <c t="n" s="6" r="B22">
        <v>10000000</v>
      </c>
    </row>
    <row spans="1:3" r="23">
      <c t="s" s="4" r="A23">
        <v>380</v>
      </c>
      <c t="n" s="6" r="B23">
        <v>65000000</v>
      </c>
    </row>
    <row spans="1:3" r="24">
      <c t="s" s="4" r="A24">
        <v>381</v>
      </c>
      <c t="n" s="6" r="B24">
        <v>58800000</v>
      </c>
    </row>
    <row spans="1:3" r="25">
      <c t="s" s="4" r="A25">
        <v>382</v>
      </c>
      <c t="n" s="7" r="B25">
        <v>47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1</v>
      </c>
      <c t="s" s="2" r="D1">
        <v>1</v>
      </c>
    </row>
    <row spans="1:5" r="2">
      <c t="s" s="2" r="B2">
        <v>2</v>
      </c>
      <c t="s" s="2" r="C2">
        <v>72</v>
      </c>
      <c t="s" s="2" r="D2">
        <v>2</v>
      </c>
      <c t="s" s="2" r="E2">
        <v>72</v>
      </c>
    </row>
    <row spans="1:5" r="3">
      <c t="s" s="4" r="A3">
        <v>74</v>
      </c>
      <c t="n" s="7" r="B3">
        <v>15424</v>
      </c>
      <c t="n" s="7" r="C3">
        <v>20221</v>
      </c>
      <c t="n" s="7" r="D3">
        <v>40497</v>
      </c>
      <c t="n" s="7" r="E3">
        <v>53639</v>
      </c>
    </row>
    <row spans="1:5" r="4">
      <c t="s" s="4" r="A4">
        <v>75</v>
      </c>
      <c t="n" s="6" r="B4">
        <v>10573</v>
      </c>
      <c t="n" s="6" r="C4">
        <v>4618</v>
      </c>
      <c t="n" s="6" r="D4">
        <v>16893</v>
      </c>
      <c t="n" s="6" r="E4">
        <v>8489</v>
      </c>
    </row>
    <row spans="1:5" r="5">
      <c t="s" s="4" r="A5">
        <v>76</v>
      </c>
      <c t="n" s="6" r="B5">
        <v>2584</v>
      </c>
      <c t="n" s="6" r="C5">
        <v>3761</v>
      </c>
      <c t="n" s="6" r="D5">
        <v>4673</v>
      </c>
      <c t="n" s="6" r="E5">
        <v>8142</v>
      </c>
    </row>
    <row spans="1:5" r="6">
      <c t="s" s="4" r="A6">
        <v>102</v>
      </c>
    </row>
    <row spans="1:5" r="7">
      <c t="s" s="4" r="A7">
        <v>74</v>
      </c>
      <c t="n" s="6" r="B7">
        <v>12500</v>
      </c>
      <c t="n" s="6" r="C7">
        <v>16100</v>
      </c>
      <c t="n" s="6" r="D7">
        <v>25300</v>
      </c>
      <c t="n" s="6" r="E7">
        <v>38200</v>
      </c>
    </row>
    <row spans="1:5" r="8">
      <c t="s" s="4" r="A8">
        <v>75</v>
      </c>
      <c t="n" s="6" r="B8">
        <v>2300</v>
      </c>
      <c t="n" s="6" r="C8">
        <v>2900</v>
      </c>
      <c t="n" s="6" r="D8">
        <v>4600</v>
      </c>
      <c t="n" s="6" r="E8">
        <v>4800</v>
      </c>
    </row>
    <row spans="1:5" r="9">
      <c t="s" s="4" r="A9">
        <v>76</v>
      </c>
      <c t="n" s="7" r="B9">
        <v>0</v>
      </c>
      <c t="n" s="7" r="C9">
        <v>200</v>
      </c>
      <c t="n" s="7" r="D9">
        <v>0</v>
      </c>
      <c t="n" s="7" r="E9">
        <v>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103</v>
      </c>
      <c t="s" s="2" r="B1">
        <v>71</v>
      </c>
      <c t="s" s="2" r="D1">
        <v>1</v>
      </c>
    </row>
    <row spans="1:5" r="2">
      <c t="s" s="2" r="B2">
        <v>2</v>
      </c>
      <c t="s" s="2" r="C2">
        <v>72</v>
      </c>
      <c t="s" s="2" r="D2">
        <v>2</v>
      </c>
      <c t="s" s="2" r="E2">
        <v>72</v>
      </c>
    </row>
    <row spans="1:5" r="3">
      <c t="s" s="4" r="A3">
        <v>93</v>
      </c>
      <c t="n" s="7" r="B3">
        <v>-15414</v>
      </c>
      <c t="n" s="7" r="C3">
        <v>-9997</v>
      </c>
      <c t="n" s="7" r="D3">
        <v>-27193</v>
      </c>
      <c t="n" s="7" r="E3">
        <v>-14151</v>
      </c>
    </row>
    <row spans="1:5" r="4">
      <c t="s" s="4" r="A4">
        <v>104</v>
      </c>
      <c t="n" s="6" r="B4">
        <v>420</v>
      </c>
      <c t="n" s="6" r="C4">
        <v>-52</v>
      </c>
      <c t="n" s="6" r="D4">
        <v>202</v>
      </c>
      <c t="n" s="6" r="E4">
        <v>-340</v>
      </c>
    </row>
    <row spans="1:5" r="5">
      <c t="s" s="4" r="A5">
        <v>105</v>
      </c>
      <c t="n" s="7" r="B5">
        <v>-14994</v>
      </c>
      <c t="n" s="7" r="C5">
        <v>-10049</v>
      </c>
      <c t="n" s="7" r="D5">
        <v>-26991</v>
      </c>
      <c t="n" s="7" r="E5">
        <v>-144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2</v>
      </c>
    </row>
    <row spans="1:3" r="3">
      <c t="s" s="3" r="A3">
        <v>107</v>
      </c>
    </row>
    <row spans="1:3" r="4">
      <c t="s" s="4" r="A4">
        <v>108</v>
      </c>
      <c t="n" s="7" r="B4">
        <v>-27193</v>
      </c>
      <c t="n" s="7" r="C4">
        <v>-14151</v>
      </c>
    </row>
    <row spans="1:3" r="5">
      <c t="s" s="3" r="A5">
        <v>109</v>
      </c>
    </row>
    <row spans="1:3" r="6">
      <c t="s" s="4" r="A6">
        <v>110</v>
      </c>
      <c t="n" s="6" r="B6">
        <v>1663</v>
      </c>
      <c t="n" s="6" r="C6">
        <v>1507</v>
      </c>
    </row>
    <row spans="1:3" r="7">
      <c t="s" s="4" r="A7">
        <v>111</v>
      </c>
      <c t="n" s="6" r="B7">
        <v>-8</v>
      </c>
      <c t="n" s="6" r="C7">
        <v>-3</v>
      </c>
    </row>
    <row spans="1:3" r="8">
      <c t="s" s="4" r="A8">
        <v>112</v>
      </c>
      <c t="n" s="6" r="B8">
        <v>2342</v>
      </c>
      <c t="n" s="6" r="C8">
        <v>1944</v>
      </c>
    </row>
    <row spans="1:3" r="9">
      <c t="s" s="4" r="A9">
        <v>113</v>
      </c>
      <c t="n" s="6" r="B9">
        <v>1226</v>
      </c>
      <c t="n" s="6" r="C9">
        <v>930</v>
      </c>
    </row>
    <row spans="1:3" r="10">
      <c t="s" s="4" r="A10">
        <v>114</v>
      </c>
      <c t="n" s="6" r="B10">
        <v>560</v>
      </c>
      <c t="n" s="6" r="C10">
        <v>-941</v>
      </c>
    </row>
    <row spans="1:3" r="11">
      <c t="s" s="4" r="A11">
        <v>115</v>
      </c>
      <c t="n" s="6" r="B11">
        <v>303</v>
      </c>
      <c t="n" s="6" r="C11">
        <v>-13</v>
      </c>
    </row>
    <row spans="1:3" r="12">
      <c t="s" s="3" r="A12">
        <v>116</v>
      </c>
    </row>
    <row spans="1:3" r="13">
      <c t="s" s="4" r="A13">
        <v>117</v>
      </c>
      <c t="n" s="6" r="B13">
        <v>17001</v>
      </c>
      <c t="n" s="6" r="C13">
        <v>20854</v>
      </c>
    </row>
    <row spans="1:3" r="14">
      <c t="s" s="4" r="A14">
        <v>28</v>
      </c>
      <c t="n" s="6" r="B14">
        <v>-468</v>
      </c>
      <c t="n" s="6" r="C14">
        <v>-15982</v>
      </c>
    </row>
    <row spans="1:3" r="15">
      <c t="s" s="4" r="A15">
        <v>118</v>
      </c>
      <c t="n" s="6" r="B15">
        <v>-13380</v>
      </c>
      <c t="n" s="6" r="C15">
        <v>-9161</v>
      </c>
    </row>
    <row spans="1:3" r="16">
      <c t="s" s="4" r="A16">
        <v>119</v>
      </c>
      <c t="n" s="6" r="B16">
        <v>571</v>
      </c>
      <c t="n" s="6" r="C16">
        <v>-2938</v>
      </c>
    </row>
    <row spans="1:3" r="17">
      <c t="s" s="3" r="A17">
        <v>120</v>
      </c>
    </row>
    <row spans="1:3" r="18">
      <c t="s" s="4" r="A18">
        <v>41</v>
      </c>
      <c t="n" s="6" r="B18">
        <v>-1123</v>
      </c>
      <c t="n" s="6" r="C18">
        <v>-2733</v>
      </c>
    </row>
    <row spans="1:3" r="19">
      <c t="s" s="4" r="A19">
        <v>42</v>
      </c>
      <c t="n" s="6" r="B19">
        <v>6319</v>
      </c>
      <c t="n" s="6" r="C19">
        <v>-634</v>
      </c>
    </row>
    <row spans="1:3" r="20">
      <c t="s" s="4" r="A20">
        <v>43</v>
      </c>
      <c t="n" s="6" r="B20">
        <v>-9311</v>
      </c>
      <c t="n" s="6" r="C20">
        <v>9013</v>
      </c>
    </row>
    <row spans="1:3" r="21">
      <c t="s" s="4" r="A21">
        <v>121</v>
      </c>
      <c t="n" s="6" r="B21">
        <v>-21498</v>
      </c>
      <c t="n" s="6" r="C21">
        <v>-12308</v>
      </c>
    </row>
    <row spans="1:3" r="22">
      <c t="s" s="3" r="A22">
        <v>122</v>
      </c>
    </row>
    <row spans="1:3" r="23">
      <c t="s" s="4" r="A23">
        <v>123</v>
      </c>
      <c t="n" s="6" r="B23">
        <v>-2273</v>
      </c>
      <c t="n" s="6" r="C23">
        <v>-3321</v>
      </c>
    </row>
    <row spans="1:3" r="24">
      <c t="s" s="4" r="A24">
        <v>124</v>
      </c>
      <c t="n" s="6" r="B24">
        <v>-4724</v>
      </c>
      <c t="n" s="6" r="C24">
        <v>0</v>
      </c>
    </row>
    <row spans="1:3" r="25">
      <c t="s" s="4" r="A25">
        <v>125</v>
      </c>
      <c t="n" s="6" r="B25">
        <v>-6997</v>
      </c>
      <c t="n" s="6" r="C25">
        <v>-3321</v>
      </c>
    </row>
    <row spans="1:3" r="26">
      <c t="s" s="3" r="A26">
        <v>126</v>
      </c>
    </row>
    <row spans="1:3" r="27">
      <c t="s" s="4" r="A27">
        <v>127</v>
      </c>
      <c t="n" s="6" r="B27">
        <v>-9095</v>
      </c>
      <c t="n" s="6" r="C27">
        <v>-240</v>
      </c>
    </row>
    <row spans="1:3" r="28">
      <c t="s" s="4" r="A28">
        <v>128</v>
      </c>
      <c t="n" s="6" r="B28">
        <v>44802</v>
      </c>
      <c t="n" s="6" r="C28">
        <v>3000</v>
      </c>
    </row>
    <row spans="1:3" r="29">
      <c t="s" s="4" r="A29">
        <v>129</v>
      </c>
      <c t="n" s="6" r="B29">
        <v>-994</v>
      </c>
      <c t="n" s="6" r="C29">
        <v>0</v>
      </c>
    </row>
    <row spans="1:3" r="30">
      <c t="s" s="4" r="A30">
        <v>130</v>
      </c>
      <c t="n" s="6" r="B30">
        <v>-7796</v>
      </c>
      <c t="n" s="6" r="C30">
        <v>-2145</v>
      </c>
    </row>
    <row spans="1:3" r="31">
      <c t="s" s="4" r="A31">
        <v>131</v>
      </c>
      <c t="n" s="6" r="B31">
        <v>-2076</v>
      </c>
      <c t="n" s="6" r="C31">
        <v>-2144</v>
      </c>
    </row>
    <row spans="1:3" r="32">
      <c t="s" s="4" r="A32">
        <v>132</v>
      </c>
      <c t="n" s="6" r="B32">
        <v>26582</v>
      </c>
      <c t="n" s="6" r="C32">
        <v>16773</v>
      </c>
    </row>
    <row spans="1:3" r="33">
      <c t="s" s="4" r="A33">
        <v>133</v>
      </c>
      <c t="n" s="6" r="B33">
        <v>51423</v>
      </c>
      <c t="n" s="6" r="C33">
        <v>15244</v>
      </c>
    </row>
    <row spans="1:3" r="34">
      <c t="s" s="4" r="A34">
        <v>134</v>
      </c>
      <c t="n" s="6" r="B34">
        <v>202</v>
      </c>
      <c t="n" s="6" r="C34">
        <v>-340</v>
      </c>
    </row>
    <row spans="1:3" r="35">
      <c t="s" s="4" r="A35">
        <v>135</v>
      </c>
      <c t="n" s="6" r="B35">
        <v>23130</v>
      </c>
      <c t="n" s="6" r="C35">
        <v>-725</v>
      </c>
    </row>
    <row spans="1:3" r="36">
      <c t="s" s="4" r="A36">
        <v>136</v>
      </c>
      <c t="n" s="6" r="B36">
        <v>58852</v>
      </c>
      <c t="n" s="6" r="C36">
        <v>83710</v>
      </c>
    </row>
    <row spans="1:3" r="37">
      <c t="s" s="4" r="A37">
        <v>137</v>
      </c>
      <c t="n" s="6" r="B37">
        <v>81982</v>
      </c>
      <c t="n" s="6" r="C37">
        <v>82985</v>
      </c>
    </row>
    <row spans="1:3" r="38">
      <c t="s" s="3" r="A38">
        <v>138</v>
      </c>
    </row>
    <row spans="1:3" r="39">
      <c t="s" s="4" r="A39">
        <v>139</v>
      </c>
      <c t="n" s="6" r="B39">
        <v>541</v>
      </c>
      <c t="n" s="6" r="C39">
        <v>326</v>
      </c>
    </row>
    <row spans="1:3" r="40">
      <c t="s" s="3" r="A40">
        <v>140</v>
      </c>
    </row>
    <row spans="1:3" r="41">
      <c t="s" s="4" r="A41">
        <v>141</v>
      </c>
      <c t="n" s="6" r="B41">
        <v>105</v>
      </c>
      <c t="n" s="6" r="C41">
        <v>168</v>
      </c>
    </row>
    <row spans="1:3" r="42">
      <c t="s" s="4" r="A42">
        <v>142</v>
      </c>
      <c t="n" s="7" r="B42">
        <v>440</v>
      </c>
      <c t="n" s="7" r="C42">
        <v>5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 (Un</vt:lpstr>
      <vt:lpstr>Consolidated Balance Sheets (U3</vt:lpstr>
      <vt:lpstr>Consolidated Statements of Oper</vt:lpstr>
      <vt:lpstr>Consolidated Statements of Ope5</vt:lpstr>
      <vt:lpstr>Statement of Comprehensive Loss</vt:lpstr>
      <vt:lpstr>Consolidated Statements of Cash</vt:lpstr>
      <vt:lpstr>Nature of Business and Basis of</vt:lpstr>
      <vt:lpstr>Recent Accounting Pronouncement</vt:lpstr>
      <vt:lpstr>Accounts Receivable</vt:lpstr>
      <vt:lpstr>Inventories</vt:lpstr>
      <vt:lpstr>Project assets (Notes)</vt:lpstr>
      <vt:lpstr>Other Current Assets Other Curr</vt:lpstr>
      <vt:lpstr>Other Assets, net</vt:lpstr>
      <vt:lpstr>Accrued Liabilities</vt:lpstr>
      <vt:lpstr>Shareholders' Equity (Deficit)</vt:lpstr>
      <vt:lpstr>Loss Per Share</vt:lpstr>
      <vt:lpstr>Restricted Cash</vt:lpstr>
      <vt:lpstr>Debt and Finance Obligation Deb</vt:lpstr>
      <vt:lpstr>Commitments and Contingencies (</vt:lpstr>
      <vt:lpstr>Accounts Receivable (Tables)</vt:lpstr>
      <vt:lpstr>Inventories (Tables)</vt:lpstr>
      <vt:lpstr>Project assets (Tables)</vt:lpstr>
      <vt:lpstr>Other Current Assets (Tables)</vt:lpstr>
      <vt:lpstr>Other Assets, net (Tables)</vt:lpstr>
      <vt:lpstr>Accrued Liabilities (Tables)</vt:lpstr>
      <vt:lpstr>Shareholders' Equity (Tables)</vt:lpstr>
      <vt:lpstr>Loss Per Share (Tables)</vt:lpstr>
      <vt:lpstr>Debt and Finance Obligation (Ta</vt:lpstr>
      <vt:lpstr>Commitments and Contingencies30</vt:lpstr>
      <vt:lpstr>Nature of Business and Basis 31</vt:lpstr>
      <vt:lpstr>Accounts Receivable (Details)</vt:lpstr>
      <vt:lpstr>Inventories (Details)</vt:lpstr>
      <vt:lpstr>Project assets (Details)</vt:lpstr>
      <vt:lpstr>Other Current Assets (Details)</vt:lpstr>
      <vt:lpstr>Other Assets, net (Details)</vt:lpstr>
      <vt:lpstr>Accrued Liabilities (Details)</vt:lpstr>
      <vt:lpstr>Shareholders' Equity (Details)</vt:lpstr>
      <vt:lpstr>Loss Per Share (Details)</vt:lpstr>
      <vt:lpstr>Restricted Cash (Details)</vt:lpstr>
      <vt:lpstr>Debt and Finance Obligation (De</vt:lpstr>
      <vt:lpstr>Commitments and Contingencie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4:30:39Z</dcterms:created>
  <dcterms:modified xmlns:dcterms="http://purl.org/dc/terms/" xmlns:xsi="http://www.w3.org/2001/XMLSchema-instance" xsi:type="dcterms:W3CDTF">2016-06-09T14:30:39Z</dcterms:modified>
  <dc:title xmlns:dc="http://purl.org/dc/elements/1.1/">Untitled</dc:title>
  <dc:description xmlns:dc="http://purl.org/dc/elements/1.1/"/>
  <dc:subject xmlns:dc="http://purl.org/dc/elements/1.1/"/>
  <cp:keywords/>
  <cp:category/>
</cp:coreProperties>
</file>